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missory Notes, Factor Advanc"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Promissory Notes, Factor Adva_2"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romissory Notes, Factor Adva_3" sheetId="24" state="visible" r:id="rId24"/>
    <sheet xmlns:r="http://schemas.openxmlformats.org/officeDocument/2006/relationships" name="Promissory Notes, Factor Adva_4"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Stockholders' Equity (Details)" sheetId="28" state="visible" r:id="rId28"/>
    <sheet xmlns:r="http://schemas.openxmlformats.org/officeDocument/2006/relationships" name="Stockholders' Equity (Details) "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Sep. 07, 2021</t>
        </is>
      </c>
      <c r="D2" s="2" t="inlineStr">
        <is>
          <t>Jun. 30, 2020</t>
        </is>
      </c>
    </row>
    <row r="3">
      <c r="A3" s="3" t="inlineStr">
        <is>
          <t>Document Information Line Items</t>
        </is>
      </c>
    </row>
    <row r="4">
      <c r="A4" s="4" t="inlineStr">
        <is>
          <t>Entity Registrant Name</t>
        </is>
      </c>
      <c r="B4" s="4" t="inlineStr">
        <is>
          <t>EMR Technology Solution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0246854</v>
      </c>
    </row>
    <row r="8">
      <c r="A8" s="4" t="inlineStr">
        <is>
          <t>Entity Public Float</t>
        </is>
      </c>
      <c r="D8" s="6" t="n">
        <v>0</v>
      </c>
    </row>
    <row r="9">
      <c r="A9" s="4" t="inlineStr">
        <is>
          <t>Amendment Flag</t>
        </is>
      </c>
      <c r="B9" s="4" t="inlineStr">
        <is>
          <t>false</t>
        </is>
      </c>
    </row>
    <row r="10">
      <c r="A10" s="4" t="inlineStr">
        <is>
          <t>Entity Central Index Key</t>
        </is>
      </c>
      <c r="B10" s="4" t="inlineStr">
        <is>
          <t>0001687999</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0-55715</t>
        </is>
      </c>
    </row>
    <row r="23">
      <c r="A23" s="4" t="inlineStr">
        <is>
          <t>Entity Incorporation, State or Country Code</t>
        </is>
      </c>
      <c r="B23" s="4" t="inlineStr">
        <is>
          <t>NV</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4 – COMMITMENTS AND CONTINGENCIES Commitments On
January 15, 2020, the Company entered into a one-year lease for office space, effective February 1, 2020 for a monthly rent of $1,228
per month. The lease expired January 31, 2021. On January 15, 2021, the Company entered into a new one-year lease. The monthly rent is
$345. Rent expense for the year ended December 31, 2020 and 2019 was $14,865 and $14,305, respectively. The
minimum annual lease payments for 2021 and beyond are:
2021 $ 5,023
2022 345
Total minimum lease payments $ 5,368 Litigation On
November 30, 2020, the Company filed a civil action in the Superior Court of New Jersey Law Division: Somerset County against Denis Salins,
an ex-employee and shareholder, for breach of contract, breach of employment contract, fraud and misrepresentation, breach of the implied
and express covenant of good faith and fair dealing, and breach of fiduciary duty, seeking the reimbursement of various amounts paid,
discharge of accrued amounts, and related expenses relating to the acquisition of his company. On
March 16, 2021, Denis Salins filed a counterclaim to the Company’s civil action denying all claims of the Company. Impact of coronavirus (Covid-19)
pandemic We
face risks related to the novel coronavirus (Covid-19) which could significantly disrupt our operations, sales, and financial results.
Our business will be adversely impacted by the effects of Covid-19. In addition to global macroeconomic effects, the Covid-19 outbreak
and any other related adverse public health developments will cause disruption to our operations and sales activities. Our suppliers,
third-party distributors, sub-contractors and customers have been and will be disrupted by worker absenteeism, quarantines, and restrictions
on our employees’ ability to work, office closures, or other travel or health-related restrictions. In addition, Covid-19 or other
disease outbreak will in the short-run and may over the longer term adversely affect the economies and financial markets, resulting in
an economic downturn that will affect demand for our products and impact our operating results. There can be no assurance that any decrease
in revenues resulting from Covid-19 will be offset by increased revenues in subsequent periods. Although the magnitude of the impact
of the Covid-19 outbreak on our business and operations remains uncertain, the continued spread of Covid-19 or the occurrence of other
epidemics and the imposition of related public health measures, travel and business restrictions will adversely impact our business,
financial condition, operating results, and cash flows. In addition, we have experienced and will experience disruptions to our business
operations resulting from quarantines, self-isolations, or other movement and restrictions on the ability of our employees to perform
their jobs that may impact our ability to develop and design our products in a timely manner or meet required milestones or customer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5 – STOCKHOLDERS’ EQUITY (A)
- Stock issued for cash Effective
February 15, 2019, by mutual agreement, the Company and two shareholders representing 400 shares of common stock of the Company issued
in October 2017, cancelled said shares and refunded $410 to the shareholders. (B)
- Stock issued for Services On
June 1, 2019, two (2) members of the Board of Directors of the Company were each issued 25,000 of the Company’s common stock with
a fair value of $27,027 as compensation for services in such capacity. On
June 1, 2019, two (2) non-executive employees of the Company were each issued 10,000 of the Company’s common stock with a fair
value of $10,811 as a bonus for performance. On
June 1, 2019, two (2) non-executive employees of the Company were each issued 5,000 of the Company’s common stock with a fair value
of $5,405 as a bonus for performance. On
June 1, 2019, one (1) non-executive employee of the Company was each issued 7,500 of the Company’s common stock with a fair value
of $4,054 as a bonus for performance. On
September 4, 2020, two (2) members of the Board of Directors of the Company were each issued 25,000 of the Company’s common stock
with a fair value of $27,027 as compensation for services in such capacity. On
September 4, 2020, three (3) non-executive employees of the Company were each issued 10,000 of the Company’s common stock with
a fair value of $16,216 as a bonus for performance. On
September 4, 2020, two (2) non-executive employees of the Company were each issued 7,500 of the Company’s common stock with a fair
value of $8,108 as a bonus for performance. (C )
- Equity Incentive Plan On
January 30, 2016, the Board of Directors, with the approval of a majority of the shareholders of the Company, adopted the 2016 Equity
Incentive Plan (the “Plan”) which will be administered by a committee appointed by the Board. The
Company, under its 2016 Plan, issues options to various officers, directors and consultants. The options may vest immediately or in equal
annual installments over a five-year period. All of the options are exercisable at a purchase price determined by the Board of Directors
on the date of grant and may have a term of up to 10 years. On
December 12, 2017, the Board of Directors approved the issuance of ninety thousand (90,000) options, with immediate vesting on January
1, 2018, to purchase common stock of the Corporation at a value of $0.001 per share for consulting services. The options will expire
five (5) years from the date of the grant, which is January 1, 2018. The Company calculated the fair value of the options by using the
Black-Scholes option-pricing model with the following assumptions: no dividend yield; expected volatility of 78%; risk-free interest
rate of 1.53%; and an expected life of six months. The
following sets forth the options granted and outstanding as of December 31, 2020:
Number of Weighted Granted Intrinsic
Options outstanding at December 31, 2018 90,000 $ 0.001 90,000 $ 0
Granted — — — —
Exercised — — — —
Forfeited/Expired — — — —
Options outstanding at December 31, 2019 90,000 $ 0.001 90,000 $ 0
Granted — — — —
Exercised — — — —
Forfeited/Expired — — — —
Options outstanding at December 31, 2020 90,000 $ 0.001 90,00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On
June 30, 2018, September 30, 2018, and December 31, 2018, the holder of the FMS Note, a related party, converted $33,038 of interest
due for each period to additional principal on the FMS Note accruing at six percent (6.0%) annual interest. On June 30, 2019, the FMS
Note was amended to change the beginning repayment period from June 30, 2019 to September 30, 2019 for 3 quarterly installments. The
payments due on September 30, 2019 and December 31, 2019 were not paid and the noteholder has not notified the Company of any event of
default. As of January 31, 2020, the holder of the FMS Note is no longer a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The
Jobs act significantly revised the U.S. Corporate income tax by lowering the corporate federal income tax rate from 35% to 21% effective
January 1, 2018. The
tax effects of the temporary differences between reportable financial statement income (loss) and taxable income (loss) are recognized
as deferred tax assets and liabilities.
For the For the
Tax expense (benefit) at the statutory rate $ (104,905 ) $ (223,672 )
State income taxes (benefit), net of federal income tax benefit (21,778 ) (52,445 )
Non-deductible expenses 46,836 13,321
Change in tax rate estimates (92,722 ) 130,666
Change in valuation allowance 176,443 134,378
Total $ 3,874 $ 2,248 The
tax effect of significant components of the Company’s deferred tax assets and liabilities at December 31, 2020 and December 31,
2019, are as follows:
For the For the
Deferred tax assets:
Net operating loss carryforward $ 765,472 $ 570,750
Amortization and depreciation 350,053 369,673
Impairment of intangible assets 90,166 90,166
Provision for bad debt 5,479 4,138
Total gross deferred tax assets 1,211,170 1,034,727
Less: Deferred tax asset valuation allowance (1,211,170) (1,034,727 )
Total net deferred tax assets $ — $ — FASB
ASC 740, Income Taxes,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valuation allowance of $1,211,170 and $1,034,727 against its net deferred
taxes is necessary as of December 31, 2020 and December 31, 2019, respectively. The change in valuation allowance for the years ended
December 31, 2020 and 2019 is $176,443 and $134,378, respectively. At
December 31, 2020 and December 31, 2019, respectively, the Company had approximately $2,928,914 and $2,183,854, respectively, of U.S.
net operating loss carryforwards remaining. Of the amount, $979,508 of net operating loss can be carried forward through 2037 and the
remaining can be carried forward indefinitely subject to limitation.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he
2020, 2019, 2018, 2017, and 2016 tax returns remain subject to audit by various Federal and State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On
January 15, 2021, the Company entered into a one-year office lease at a rate of $345 per month. On
January 25, 2021, the Company received $42,792 from the Paycheck Protection Program (the “Loan”) established under the Consolidated
Appropriations Act of 2020. The proceeds of this loan may be fully forgiven in the event that at least 60% is used for payroll and the
balance for utilities within the first 24 weeks of receipt of the proceeds. The Company intends to use the entire proceeds on payroll
and anticipates that the Loan will be forgiven. The term of the Loan, less any forgiven portion, is for 5 years at an annual rate of
interest of 1.0%. On
February 1, 2021, the Company received an unsolicited investment of $105,400 via wire transfer. To date, there has been no claim by the
investor either as to their identity or the price per share intended. A review by the Company’s bank resulted in the funds being
made available to the Company on April 30, 2021. The Company is currently seeking the investor’s nominee. On
May 28, 2021, the Company was notified that it had been approved for forgiveness of $43,254 by the SBA from its Payroll Protection Plan
Loan. The remaining $3,446 has been converted to an amortizing term loan with a first payment due on July 13, 2021, which has been fully
repaid. On
June 28, 2021, the Company entered into a Revenue Based Factoring Agreement with a third party. Under the agreement, the Company has
sold $91,700 (the “Purchase Price”) in future accounts and contract rights for $70,000. The advance was received by the Company
on July 1, 2021. A portion of the proceeds was used to satisfy the balance due on the November 18, 2020 Factoring Agreement described
in Note 3. The difference between the amount sold and the purchase price of $21,700 has been recorded as a debt discount. In exchange
for the purchased amount, the Company authorized the third party to ACH debit $373 daily from the Company’s bank account until
the purchased amount is fully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Organization</t>
        </is>
      </c>
      <c r="B4" s="4" t="inlineStr">
        <is>
          <t>(A)
Organization The
Company is a Nevada corporation formed on November 3, 2015. It was formed as a holding company whose principal activities consists of
acquiring electronic medical records and relates services companies. Its fiscal year end is December 31. To date, the Company has financed
and acquired four electronic medical records companies.</t>
        </is>
      </c>
    </row>
    <row r="5">
      <c r="A5" s="4" t="inlineStr">
        <is>
          <t>Use of Estimates</t>
        </is>
      </c>
      <c r="B5" s="4" t="inlineStr">
        <is>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allowance for bad debt, determination
of useful lives, impairment of intangible assets, valuation of deferred taxes, and stock-based compensation.</t>
        </is>
      </c>
    </row>
    <row r="6">
      <c r="A6" s="4" t="inlineStr">
        <is>
          <t>Cash and Cash Equivalents</t>
        </is>
      </c>
      <c r="B6" s="4" t="inlineStr">
        <is>
          <t>(C)
Cash and Cash Equivalents The
Company considers all highly liquid temporary cash investments with an original maturity of three months or less to be cash equivalents.
At December 31, 2020 and December 31, 2019, the Company had no cash equivalents.</t>
        </is>
      </c>
    </row>
    <row r="7">
      <c r="A7" s="4" t="inlineStr">
        <is>
          <t>Accounts Receivable</t>
        </is>
      </c>
      <c r="B7" s="4" t="inlineStr">
        <is>
          <t>( 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5,115 and
$0 as of December 31, 2020 and December 31, 2019, respectively.</t>
        </is>
      </c>
    </row>
    <row r="8">
      <c r="A8" s="4" t="inlineStr">
        <is>
          <t>Advertising</t>
        </is>
      </c>
      <c r="B8" s="4" t="inlineStr">
        <is>
          <t>(E)
Advertising Advertising
costs are expensed as incurred. Advertising expenses for the years ended December 31, 2020 and December 31, 2019 were $0 and $0, respectively.</t>
        </is>
      </c>
    </row>
    <row r="9">
      <c r="A9" s="4" t="inlineStr">
        <is>
          <t>Principles of Consolidation</t>
        </is>
      </c>
      <c r="B9" s="4" t="inlineStr">
        <is>
          <t>( F Principles of Consolidation The
2020 and 2019 consolidated financial statements include the operations of EMR Technology Solutions, Inc., its wholly owned subsidiaries
First Medical Solutions, Inc., EMRgence, LLC, Empower Technologies, Inc., and Digital Medical Solutions, Inc. All
significant intercompany accounts and transactions have been eliminated in consolidation.</t>
        </is>
      </c>
    </row>
    <row r="10">
      <c r="A10" s="4" t="inlineStr">
        <is>
          <t>Income Taxes</t>
        </is>
      </c>
      <c r="B10" s="4" t="inlineStr">
        <is>
          <t>(G)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also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returns for the years ended December 31, 2020, 2019, 2018, 2017, and 2016 are subject to examination by the Internal Revenue
Service.</t>
        </is>
      </c>
    </row>
    <row r="11">
      <c r="A11" s="4" t="inlineStr">
        <is>
          <t>Furniture and Computer Equipment</t>
        </is>
      </c>
      <c r="B11" s="4" t="inlineStr">
        <is>
          <t>(H)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Asset Category Depreciation/ Amortization Period
Furniture and fixtures 7 Years
Computer equipment 3 Years Computer
and equipment and website costs consisted of the following:
December 31, December 31,
Computer equipment $ — $ 12,758
Furniture and Fixtures — 1,254
Total — 14,012
Accumulated depreciation — (14,012 )
Balance $ — $ — During
the year ended December 31, 2020, the Company disposed the computer and equipment and website costs and recognized no gain or loss on
the disposals.</t>
        </is>
      </c>
    </row>
    <row r="12">
      <c r="A12" s="4" t="inlineStr">
        <is>
          <t>Amortization and Impairment of Long-Lived Assets</t>
        </is>
      </c>
      <c r="B12" s="4" t="inlineStr">
        <is>
          <t>( I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During the years December 31, 2020 and 2019, we recorded an impairment expense $0 and $0, respectively. During the years
December 31, 2020 and 2019, we recorded amortization expenses of $75,075 and $542,881, respectively.</t>
        </is>
      </c>
    </row>
    <row r="13">
      <c r="A13" s="4" t="inlineStr">
        <is>
          <t>Fair Value Measurements and Fair Value of Financial Instruments</t>
        </is>
      </c>
      <c r="B13" s="4" t="inlineStr">
        <is>
          <t>(J)
Fair Value Measurements and Fair Value of Financial Instruments The
carrying amounts of cash, accounts receivable, prepaid expenses, accounts payable, accrued expenses, and notes payable, approximate their
fair values as of December 31, 2020 and 2019, respectively because of their short-term maturitie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t>
        </is>
      </c>
    </row>
    <row r="14">
      <c r="A14" s="4" t="inlineStr">
        <is>
          <t>Business Segments</t>
        </is>
      </c>
      <c r="B14" s="4" t="inlineStr">
        <is>
          <t>(K)
Business Segments The
Company operates in one segment and therefore segment information is not presented.</t>
        </is>
      </c>
    </row>
    <row r="15">
      <c r="A15" s="4" t="inlineStr">
        <is>
          <t>Revenue Recognition</t>
        </is>
      </c>
      <c r="B15" s="4" t="inlineStr">
        <is>
          <t>(L)
Revenue Recognition The
Company accounts for revenue in accordance with Topic 606, which the Company adopted on January 1, 2018, using the modified retrospective
method. The adoption of Topic 606 did not have a material impact on the timing or amounts of revenue recognized in our consolidated financial
statements and therefore did not have a material impact on our financial position, results of operations, equity or cash flows as of
the adoption date or for the year ended December 31, 2020.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 to
be entitled to in exchange for those goods or services. The Company also assesses our customer’s ability and intention to pay,
which is based on a variety of factors including our customer’s historical payment experience and financial condition. The
Company derives revenue from the sale of hardware and software licenses when the products are installed and all required post implementation
services are completed. The Company recognizes revenue from consulting services as the services are performed.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The timing of our performance often differs from
the timing of invoicing, which results in the recording of deferred revenue. Deferred revenue will be recognized when performance obligation
is satisfied.</t>
        </is>
      </c>
    </row>
    <row r="16">
      <c r="A16" s="4" t="inlineStr">
        <is>
          <t>Stock-Based Compensation</t>
        </is>
      </c>
      <c r="B16" s="4" t="inlineStr">
        <is>
          <t>(M)
Stock-Based Compensation The
Company accounts for stock-based instruments issued to employees and non-employees for services in accordance with ASC Topic 718. ASC
Topic 718 requires the Company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t>
        </is>
      </c>
    </row>
    <row r="17">
      <c r="A17" s="4" t="inlineStr">
        <is>
          <t>Basic and Diluted Net Loss Per Common Share</t>
        </is>
      </c>
      <c r="B17" s="4" t="inlineStr">
        <is>
          <t>(N)
Basic and Diluted Net Loss Per Common Share In
accordance with ASC 260-10, “Earnings Per Share”, basic net loss per common share is computed by dividing the net loss for
the period by the weighted average number of common shares outstanding during the period. Diluted loss per share is computed using the
weighted average number of common and dilutive common stock equivalent shares outstanding during the period. As of December 31, 2020,
and December 31, 2019, the Company has 1,334,600 and 1,049,488 shares of common stock issuable upon the conversion of notes payable and
90,000 and 90,000 stock options that were not included in the computation of dilutive loss per share because their inclusion is anti-dilutive
for the years ended December 31, 2020 and December 31, 2019.</t>
        </is>
      </c>
    </row>
    <row r="18">
      <c r="A18" s="4" t="inlineStr">
        <is>
          <t>Recent Accounting Pronouncements</t>
        </is>
      </c>
      <c r="B18" s="4" t="inlineStr">
        <is>
          <t>(O)
Recent Accounting Pronouncements We
have implemented all new accounting standards that are in effect and may impact our unaudited condensed consolidated financial statements
and do not believe that there are any other new accounting standards that have been issued that might have a material impact on our financial
position or results of operation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ASU 2019-12 will be effective for fiscal years beginning after December 15, 2020,
and interim periods within those fiscal years and early adoption is permitted. The Company is currently evaluating the impact of adopting
ASU 2019-12. Accounting
standards-setting organizations frequently issue new or revised accounting rules. We regularly review all new pronouncements to
determine their impact, if any,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 xml:space="preserve">Asset Category Depreciation/ Amortization Period
Furniture and fixtures 7 Years
Computer equipment 3 Years </t>
        </is>
      </c>
    </row>
    <row r="5">
      <c r="A5" s="4" t="inlineStr">
        <is>
          <t>Schedule of computer and equipment and website costs</t>
        </is>
      </c>
      <c r="B5" s="4" t="inlineStr">
        <is>
          <t xml:space="preserve">December 31, December 31,
Computer equipment $ — $ 12,758
Furniture and Fixtures — 1,254
Total — 14,012
Accumulated depreciation — (14,012 )
Balanc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missory Notes, Factor Advances, PPP Loan, and SBA Loan (Tables)</t>
        </is>
      </c>
      <c r="B1" s="2" t="inlineStr">
        <is>
          <t>12 Months Ended</t>
        </is>
      </c>
    </row>
    <row r="2">
      <c r="B2" s="2" t="inlineStr">
        <is>
          <t>Dec. 31, 2020</t>
        </is>
      </c>
    </row>
    <row r="3">
      <c r="A3" s="3" t="inlineStr">
        <is>
          <t>Debt Disclosure [Abstract]</t>
        </is>
      </c>
    </row>
    <row r="4">
      <c r="A4" s="4" t="inlineStr">
        <is>
          <t>Schedule of minimum annual principal payments of notes payable and factor advance</t>
        </is>
      </c>
      <c r="B4" s="4" t="inlineStr">
        <is>
          <t xml:space="preserve">2021 $ 1,308,250
2022 $ 87,450
2023 $ 46,700
Thereafter $ 150,000
Total minimum principal payments $ 1,592,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annual lease payments</t>
        </is>
      </c>
      <c r="B4" s="4" t="inlineStr">
        <is>
          <t xml:space="preserve">2021 $ 5,023
2022 345
Total minimum lease payments $ 5,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options granted and outstanding</t>
        </is>
      </c>
      <c r="B4" s="4" t="inlineStr">
        <is>
          <t xml:space="preserve">Number of Weighted Granted Intrinsic
Options outstanding at December 31, 2018 90,000 $ 0.001 90,000 $ 0
Granted — — — —
Exercised — — — —
Forfeited/Expired — — — —
Options outstanding at December 31, 2019 90,000 $ 0.001 90,000 $ 0
Granted — — — —
Exercised — — — —
Forfeited/Expired — — — —
Options outstanding at December 31, 2020 90,000 $ 0.001 90,00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4313</v>
      </c>
      <c r="C3" s="6" t="n">
        <v>10985</v>
      </c>
    </row>
    <row r="4">
      <c r="A4" s="4" t="inlineStr">
        <is>
          <t>Accounts receivable, net</t>
        </is>
      </c>
      <c r="B4" s="5" t="n">
        <v>10844</v>
      </c>
      <c r="C4" s="5" t="n">
        <v>17118</v>
      </c>
    </row>
    <row r="5">
      <c r="A5" s="4" t="inlineStr">
        <is>
          <t>Prepaid expenses</t>
        </is>
      </c>
      <c r="B5" s="5" t="n">
        <v>2040</v>
      </c>
      <c r="C5" s="5" t="n">
        <v>3240</v>
      </c>
    </row>
    <row r="6">
      <c r="A6" s="4" t="inlineStr">
        <is>
          <t>Total Current Assets</t>
        </is>
      </c>
      <c r="B6" s="5" t="n">
        <v>27197</v>
      </c>
      <c r="C6" s="5" t="n">
        <v>31343</v>
      </c>
    </row>
    <row r="7">
      <c r="A7" s="3" t="inlineStr">
        <is>
          <t>Other Assets:</t>
        </is>
      </c>
    </row>
    <row r="8">
      <c r="A8" s="4" t="inlineStr">
        <is>
          <t>Security Deposit</t>
        </is>
      </c>
      <c r="B8" s="5" t="n">
        <v>1450</v>
      </c>
      <c r="C8" s="5" t="n">
        <v>1450</v>
      </c>
    </row>
    <row r="9">
      <c r="A9" s="4" t="inlineStr">
        <is>
          <t>Software, net</t>
        </is>
      </c>
      <c r="B9" s="4" t="inlineStr">
        <is>
          <t xml:space="preserve"> </t>
        </is>
      </c>
      <c r="C9" s="5" t="n">
        <v>36250</v>
      </c>
    </row>
    <row r="10">
      <c r="A10" s="4" t="inlineStr">
        <is>
          <t>Customer lists, net</t>
        </is>
      </c>
      <c r="B10" s="5" t="n">
        <v>19111</v>
      </c>
      <c r="C10" s="5" t="n">
        <v>57936</v>
      </c>
    </row>
    <row r="11">
      <c r="A11" s="4" t="inlineStr">
        <is>
          <t>Total other assets</t>
        </is>
      </c>
      <c r="B11" s="5" t="n">
        <v>20561</v>
      </c>
      <c r="C11" s="5" t="n">
        <v>95636</v>
      </c>
    </row>
    <row r="12">
      <c r="A12" s="4" t="inlineStr">
        <is>
          <t>TOTAL ASSETS</t>
        </is>
      </c>
      <c r="B12" s="5" t="n">
        <v>47758</v>
      </c>
      <c r="C12" s="5" t="n">
        <v>126979</v>
      </c>
    </row>
    <row r="13">
      <c r="A13" s="3" t="inlineStr">
        <is>
          <t>Current Liabilities:</t>
        </is>
      </c>
    </row>
    <row r="14">
      <c r="A14" s="4" t="inlineStr">
        <is>
          <t>Accounts payable</t>
        </is>
      </c>
      <c r="B14" s="5" t="n">
        <v>246508</v>
      </c>
      <c r="C14" s="5" t="n">
        <v>383035</v>
      </c>
    </row>
    <row r="15">
      <c r="A15" s="4" t="inlineStr">
        <is>
          <t>Accrued expenses</t>
        </is>
      </c>
      <c r="B15" s="5" t="n">
        <v>720618</v>
      </c>
      <c r="C15" s="5" t="n">
        <v>641665</v>
      </c>
    </row>
    <row r="16">
      <c r="A16" s="4" t="inlineStr">
        <is>
          <t>Deferred revenue</t>
        </is>
      </c>
      <c r="B16" s="5" t="n">
        <v>31199</v>
      </c>
      <c r="C16" s="5" t="n">
        <v>45223</v>
      </c>
    </row>
    <row r="17">
      <c r="A17" s="4" t="inlineStr">
        <is>
          <t>Factor advance, net</t>
        </is>
      </c>
      <c r="B17" s="5" t="n">
        <v>66412</v>
      </c>
      <c r="C17" s="5" t="n">
        <v>79701</v>
      </c>
    </row>
    <row r="18">
      <c r="A18" s="4" t="inlineStr">
        <is>
          <t>Promissory notes – related party</t>
        </is>
      </c>
      <c r="B18" s="4" t="inlineStr">
        <is>
          <t xml:space="preserve"> </t>
        </is>
      </c>
      <c r="C18" s="5" t="n">
        <v>533037</v>
      </c>
    </row>
    <row r="19">
      <c r="A19" s="4" t="inlineStr">
        <is>
          <t>Promissory notes</t>
        </is>
      </c>
      <c r="B19" s="5" t="n">
        <v>1308250</v>
      </c>
      <c r="C19" s="5" t="n">
        <v>645550</v>
      </c>
    </row>
    <row r="20">
      <c r="A20" s="4" t="inlineStr">
        <is>
          <t>Total Current Liabilities</t>
        </is>
      </c>
      <c r="B20" s="5" t="n">
        <v>2372987</v>
      </c>
      <c r="C20" s="5" t="n">
        <v>2328211</v>
      </c>
    </row>
    <row r="21">
      <c r="A21" s="3" t="inlineStr">
        <is>
          <t>Long-Term Liabilities:</t>
        </is>
      </c>
    </row>
    <row r="22">
      <c r="A22" s="4" t="inlineStr">
        <is>
          <t>PPP loan</t>
        </is>
      </c>
      <c r="B22" s="5" t="n">
        <v>46700</v>
      </c>
      <c r="C22" s="4" t="inlineStr">
        <is>
          <t xml:space="preserve"> </t>
        </is>
      </c>
    </row>
    <row r="23">
      <c r="A23" s="4" t="inlineStr">
        <is>
          <t>SBA loan</t>
        </is>
      </c>
      <c r="B23" s="5" t="n">
        <v>150000</v>
      </c>
      <c r="C23" s="4" t="inlineStr">
        <is>
          <t xml:space="preserve"> </t>
        </is>
      </c>
    </row>
    <row r="24">
      <c r="A24" s="4" t="inlineStr">
        <is>
          <t>Total Long-Term Liabilities</t>
        </is>
      </c>
      <c r="B24" s="5" t="n">
        <v>196700</v>
      </c>
      <c r="C24" s="4" t="inlineStr">
        <is>
          <t xml:space="preserve"> </t>
        </is>
      </c>
    </row>
    <row r="25">
      <c r="A25" s="4" t="inlineStr">
        <is>
          <t>TOTAL LIABILITIES</t>
        </is>
      </c>
      <c r="B25" s="5" t="n">
        <v>2569687</v>
      </c>
      <c r="C25" s="5" t="n">
        <v>2328211</v>
      </c>
    </row>
    <row r="26">
      <c r="A26" s="4" t="inlineStr">
        <is>
          <t>Commitments and Contingencies (See Note 4)</t>
        </is>
      </c>
      <c r="B26" s="4" t="inlineStr">
        <is>
          <t xml:space="preserve"> </t>
        </is>
      </c>
      <c r="C26" s="4" t="inlineStr">
        <is>
          <t xml:space="preserve"> </t>
        </is>
      </c>
    </row>
    <row r="27">
      <c r="A27" s="3" t="inlineStr">
        <is>
          <t>Stockholders’ Deficit:</t>
        </is>
      </c>
    </row>
    <row r="28">
      <c r="A28" s="4" t="inlineStr">
        <is>
          <t>Common Stock, 70,000,000 shares authorized, $.001 par value, 10,246,854 and 10,151,854 shares issued and outstanding in 2020 and 2019, respectively</t>
        </is>
      </c>
      <c r="B28" s="5" t="n">
        <v>10247</v>
      </c>
      <c r="C28" s="5" t="n">
        <v>10152</v>
      </c>
    </row>
    <row r="29">
      <c r="A29" s="4" t="inlineStr">
        <is>
          <t>Additional paid in capital</t>
        </is>
      </c>
      <c r="B29" s="5" t="n">
        <v>4260128</v>
      </c>
      <c r="C29" s="5" t="n">
        <v>4081372</v>
      </c>
    </row>
    <row r="30">
      <c r="A30" s="4" t="inlineStr">
        <is>
          <t>Accumulated deficit</t>
        </is>
      </c>
      <c r="B30" s="5" t="n">
        <v>-6792304</v>
      </c>
      <c r="C30" s="5" t="n">
        <v>-6292756</v>
      </c>
    </row>
    <row r="31">
      <c r="A31" s="4" t="inlineStr">
        <is>
          <t>Total stockholders’ deficit</t>
        </is>
      </c>
      <c r="B31" s="5" t="n">
        <v>-2521929</v>
      </c>
      <c r="C31" s="5" t="n">
        <v>-2201232</v>
      </c>
    </row>
    <row r="32">
      <c r="A32" s="4" t="inlineStr">
        <is>
          <t>TOTAL LIABILITIES AND STOCKHOLDERS’ DEFICIT</t>
        </is>
      </c>
      <c r="B32" s="6" t="n">
        <v>47758</v>
      </c>
      <c r="C32" s="6" t="n">
        <v>126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portable financial statement income (loss) and taxable income (loss)</t>
        </is>
      </c>
      <c r="B4" s="4" t="inlineStr">
        <is>
          <t xml:space="preserve">For the For the
Tax expense (benefit) at the statutory rate $ (104,905 ) $ (223,672 )
State income taxes (benefit), net of federal income tax benefit (21,778 ) (52,445 )
Non-deductible expenses 46,836 13,321
Change in tax rate estimates (92,722 ) 130,666
Change in valuation allowance 176,443 134,378
Total $ 3,874 $ 2,248 </t>
        </is>
      </c>
    </row>
    <row r="5">
      <c r="A5" s="4" t="inlineStr">
        <is>
          <t>Schedule of deferred tax assets and liabilities</t>
        </is>
      </c>
      <c r="B5" s="4" t="inlineStr">
        <is>
          <t xml:space="preserve">For the For the
Deferred tax assets:
Net operating loss carryforward $ 765,472 $ 570,750
Amortization and depreciation 350,053 369,673
Impairment of intangible assets 90,166 90,166
Provision for bad debt 5,479 4,138
Total gross deferred tax assets 1,211,170 1,034,727
Less: Deferred tax asset valuation allowance (1,211,170) (1,034,727 )
Total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and Organization (Details)</t>
        </is>
      </c>
      <c r="B1" s="2" t="inlineStr">
        <is>
          <t>12 Months Ended</t>
        </is>
      </c>
    </row>
    <row r="2">
      <c r="B2" s="2" t="inlineStr">
        <is>
          <t>Dec. 31, 2020USD ($)shares</t>
        </is>
      </c>
      <c r="C2" s="2" t="inlineStr">
        <is>
          <t>Dec. 31, 2019USD ($)shares</t>
        </is>
      </c>
    </row>
    <row r="3">
      <c r="A3" s="3" t="inlineStr">
        <is>
          <t>Summary of Significant Accounting Policies and Organization (Details) [Line Items]</t>
        </is>
      </c>
    </row>
    <row r="4">
      <c r="A4" s="4" t="inlineStr">
        <is>
          <t>Allowance for doubtful accounts</t>
        </is>
      </c>
      <c r="B4" s="6" t="n">
        <v>5115</v>
      </c>
      <c r="C4" s="6" t="n">
        <v>0</v>
      </c>
    </row>
    <row r="5">
      <c r="A5" s="4" t="inlineStr">
        <is>
          <t>Advertising expenses</t>
        </is>
      </c>
      <c r="B5" s="5" t="n">
        <v>0</v>
      </c>
      <c r="C5" s="5" t="n">
        <v>0</v>
      </c>
    </row>
    <row r="6">
      <c r="A6" s="4" t="inlineStr">
        <is>
          <t>Impairment expense</t>
        </is>
      </c>
      <c r="B6" s="5" t="n">
        <v>0</v>
      </c>
      <c r="C6" s="5" t="n">
        <v>0</v>
      </c>
    </row>
    <row r="7">
      <c r="A7" s="4" t="inlineStr">
        <is>
          <t>Amortization expense</t>
        </is>
      </c>
      <c r="B7" s="6" t="n">
        <v>75075</v>
      </c>
      <c r="C7" s="6" t="n">
        <v>542881</v>
      </c>
    </row>
    <row r="8">
      <c r="A8" s="4" t="inlineStr">
        <is>
          <t>Number of segment</t>
        </is>
      </c>
      <c r="B8" s="5" t="n">
        <v>1</v>
      </c>
    </row>
    <row r="9">
      <c r="A9" s="4" t="inlineStr">
        <is>
          <t>Anti-dilutive securities, shares issuance of conversion of notes payable (in Shares) | shares</t>
        </is>
      </c>
      <c r="B9" s="5" t="n">
        <v>1334600</v>
      </c>
      <c r="C9" s="5" t="n">
        <v>1049488</v>
      </c>
    </row>
    <row r="10">
      <c r="A10" s="4" t="inlineStr">
        <is>
          <t>Computation of dilutive loss per share (in Shares) | shares</t>
        </is>
      </c>
      <c r="B10" s="5" t="n">
        <v>90000</v>
      </c>
      <c r="C10" s="5" t="n">
        <v>90000</v>
      </c>
    </row>
    <row r="11">
      <c r="A11" s="4" t="inlineStr">
        <is>
          <t>Software [Member]</t>
        </is>
      </c>
    </row>
    <row r="12">
      <c r="A12" s="3" t="inlineStr">
        <is>
          <t>Summary of Significant Accounting Policies and Organization (Details) [Line Items]</t>
        </is>
      </c>
    </row>
    <row r="13">
      <c r="A13" s="4" t="inlineStr">
        <is>
          <t>Amortization period of intangible assets</t>
        </is>
      </c>
      <c r="B13" s="4" t="inlineStr">
        <is>
          <t>3 years</t>
        </is>
      </c>
    </row>
    <row r="14">
      <c r="A14" s="4" t="inlineStr">
        <is>
          <t>Non-compete [Member]</t>
        </is>
      </c>
    </row>
    <row r="15">
      <c r="A15" s="3" t="inlineStr">
        <is>
          <t>Summary of Significant Accounting Policies and Organization (Details) [Line Items]</t>
        </is>
      </c>
    </row>
    <row r="16">
      <c r="A16" s="4" t="inlineStr">
        <is>
          <t>Amortization period of intangible assets</t>
        </is>
      </c>
      <c r="B16" s="4" t="inlineStr">
        <is>
          <t>3 years</t>
        </is>
      </c>
    </row>
    <row r="17">
      <c r="A17" s="4" t="inlineStr">
        <is>
          <t>Customer Lists [Member]</t>
        </is>
      </c>
    </row>
    <row r="18">
      <c r="A18" s="3" t="inlineStr">
        <is>
          <t>Summary of Significant Accounting Policies and Organization (Details) [Line Items]</t>
        </is>
      </c>
    </row>
    <row r="19">
      <c r="A19" s="4" t="inlineStr">
        <is>
          <t>Amortization period of intangible assets</t>
        </is>
      </c>
      <c r="B19" s="4" t="inlineStr">
        <is>
          <t>5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Organization (Details) - Schedule of estimated useful lives of assets</t>
        </is>
      </c>
      <c r="B1" s="2" t="inlineStr">
        <is>
          <t>12 Months Ended</t>
        </is>
      </c>
    </row>
    <row r="2">
      <c r="B2" s="2" t="inlineStr">
        <is>
          <t>Dec. 31, 2020</t>
        </is>
      </c>
    </row>
    <row r="3">
      <c r="A3" s="4" t="inlineStr">
        <is>
          <t>Furniture and Fixtures [Member]</t>
        </is>
      </c>
    </row>
    <row r="4">
      <c r="A4" s="3" t="inlineStr">
        <is>
          <t>Summary of Significant Accounting Policies and Organization (Details) - Schedule of estimated useful lives of assets [Line Items]</t>
        </is>
      </c>
    </row>
    <row r="5">
      <c r="A5" s="4" t="inlineStr">
        <is>
          <t>Depreciation/ Amortization Period</t>
        </is>
      </c>
      <c r="B5" s="4" t="inlineStr">
        <is>
          <t>7 years</t>
        </is>
      </c>
    </row>
    <row r="6">
      <c r="A6" s="4" t="inlineStr">
        <is>
          <t>Computer Equipment [Member]</t>
        </is>
      </c>
    </row>
    <row r="7">
      <c r="A7" s="3" t="inlineStr">
        <is>
          <t>Summary of Significant Accounting Policies and Organization (Details) - Schedule of estimated useful lives of assets [Line Items]</t>
        </is>
      </c>
    </row>
    <row r="8">
      <c r="A8" s="4" t="inlineStr">
        <is>
          <t>Depreciation/ Amortization Period</t>
        </is>
      </c>
      <c r="B8" s="4" t="inlineStr">
        <is>
          <t>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rganization (Details) - Schedule of computer and equipment and website costs - USD ($)</t>
        </is>
      </c>
      <c r="B1" s="2" t="inlineStr">
        <is>
          <t>Dec. 31, 2020</t>
        </is>
      </c>
      <c r="C1" s="2" t="inlineStr">
        <is>
          <t>Dec. 31, 2019</t>
        </is>
      </c>
    </row>
    <row r="2">
      <c r="A2" s="3" t="inlineStr">
        <is>
          <t>Property, Plant and Equipment [Line Items]</t>
        </is>
      </c>
    </row>
    <row r="3">
      <c r="A3" s="4" t="inlineStr">
        <is>
          <t>Total</t>
        </is>
      </c>
      <c r="B3" s="4" t="inlineStr">
        <is>
          <t xml:space="preserve"> </t>
        </is>
      </c>
      <c r="C3" s="6" t="n">
        <v>14012</v>
      </c>
    </row>
    <row r="4">
      <c r="A4" s="4" t="inlineStr">
        <is>
          <t>Accumulated depreciation</t>
        </is>
      </c>
      <c r="B4" s="4" t="inlineStr">
        <is>
          <t xml:space="preserve"> </t>
        </is>
      </c>
      <c r="C4" s="5" t="n">
        <v>-14012</v>
      </c>
    </row>
    <row r="5">
      <c r="A5" s="4" t="inlineStr">
        <is>
          <t>Balance</t>
        </is>
      </c>
      <c r="B5" s="4" t="inlineStr">
        <is>
          <t xml:space="preserve"> </t>
        </is>
      </c>
      <c r="C5" s="4" t="inlineStr">
        <is>
          <t xml:space="preserve"> </t>
        </is>
      </c>
    </row>
    <row r="6">
      <c r="A6" s="4" t="inlineStr">
        <is>
          <t>Computer Equipment [Member]</t>
        </is>
      </c>
    </row>
    <row r="7">
      <c r="A7" s="3" t="inlineStr">
        <is>
          <t>Property, Plant and Equipment [Line Items]</t>
        </is>
      </c>
    </row>
    <row r="8">
      <c r="A8" s="4" t="inlineStr">
        <is>
          <t>Total</t>
        </is>
      </c>
      <c r="B8" s="4" t="inlineStr">
        <is>
          <t xml:space="preserve"> </t>
        </is>
      </c>
      <c r="C8" s="5" t="n">
        <v>12758</v>
      </c>
    </row>
    <row r="9">
      <c r="A9" s="4" t="inlineStr">
        <is>
          <t>Furniture and Fixtures [Member]</t>
        </is>
      </c>
    </row>
    <row r="10">
      <c r="A10" s="3" t="inlineStr">
        <is>
          <t>Property, Plant and Equipment [Line Items]</t>
        </is>
      </c>
    </row>
    <row r="11">
      <c r="A11" s="4" t="inlineStr">
        <is>
          <t>Total</t>
        </is>
      </c>
      <c r="B11" s="4" t="inlineStr">
        <is>
          <t xml:space="preserve"> </t>
        </is>
      </c>
      <c r="C11" s="6" t="n">
        <v>12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8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80" customWidth="1" min="6" max="6"/>
    <col width="14" customWidth="1" min="7" max="7"/>
    <col width="14"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 width="80" customWidth="1" min="16" max="16"/>
    <col width="80"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Promissory Notes, Factor Advances, PPP Loan, and SBA Loan (Details) - USD ($)</t>
        </is>
      </c>
      <c r="B1" s="2" t="inlineStr">
        <is>
          <t>May 08, 2020</t>
        </is>
      </c>
      <c r="C1" s="2" t="inlineStr">
        <is>
          <t>Mar. 15, 2019</t>
        </is>
      </c>
      <c r="D1" s="2" t="inlineStr">
        <is>
          <t>May 28, 2021</t>
        </is>
      </c>
      <c r="E1" s="2" t="inlineStr">
        <is>
          <t>Nov. 18, 2020</t>
        </is>
      </c>
      <c r="F1" s="2" t="inlineStr">
        <is>
          <t>Jun. 23, 2020</t>
        </is>
      </c>
      <c r="G1" s="2" t="inlineStr">
        <is>
          <t>Apr. 27, 2020</t>
        </is>
      </c>
      <c r="H1" s="2" t="inlineStr">
        <is>
          <t>Oct. 31, 2019</t>
        </is>
      </c>
      <c r="I1" s="2" t="inlineStr">
        <is>
          <t>Jun. 30, 2019</t>
        </is>
      </c>
      <c r="J1" s="2" t="inlineStr">
        <is>
          <t>Mar. 31, 2019</t>
        </is>
      </c>
      <c r="K1" s="2" t="inlineStr">
        <is>
          <t>Dec. 31, 2018</t>
        </is>
      </c>
      <c r="L1" s="2" t="inlineStr">
        <is>
          <t>Sep. 30, 2018</t>
        </is>
      </c>
      <c r="M1" s="2" t="inlineStr">
        <is>
          <t>Sep. 26, 2018</t>
        </is>
      </c>
      <c r="N1" s="2" t="inlineStr">
        <is>
          <t>Jun. 30, 2018</t>
        </is>
      </c>
      <c r="O1" s="2" t="inlineStr">
        <is>
          <t>Jan. 18, 2018</t>
        </is>
      </c>
      <c r="P1" s="2" t="inlineStr">
        <is>
          <t>Dec. 29, 2017</t>
        </is>
      </c>
      <c r="Q1" s="2" t="inlineStr">
        <is>
          <t>Dec. 20, 2017</t>
        </is>
      </c>
      <c r="R1" s="2" t="inlineStr">
        <is>
          <t>Oct. 31, 2016</t>
        </is>
      </c>
      <c r="S1" s="2" t="inlineStr">
        <is>
          <t>Dec. 31, 2020</t>
        </is>
      </c>
      <c r="T1" s="2" t="inlineStr">
        <is>
          <t>Dec. 31, 2019</t>
        </is>
      </c>
      <c r="U1" s="2" t="inlineStr">
        <is>
          <t>Dec. 31, 2017</t>
        </is>
      </c>
      <c r="V1" s="2" t="inlineStr">
        <is>
          <t>Jul. 13, 2021</t>
        </is>
      </c>
      <c r="W1" s="2" t="inlineStr">
        <is>
          <t>Apr. 30, 2019</t>
        </is>
      </c>
      <c r="X1" s="2" t="inlineStr">
        <is>
          <t>Dec. 22, 2017</t>
        </is>
      </c>
      <c r="Y1" s="2" t="inlineStr">
        <is>
          <t>Nov. 15, 2017</t>
        </is>
      </c>
    </row>
    <row r="2">
      <c r="A2" s="4" t="inlineStr">
        <is>
          <t>Revenue Based Factoring Agreement [Member]</t>
        </is>
      </c>
    </row>
    <row r="3">
      <c r="A3" s="3" t="inlineStr">
        <is>
          <t>Promissory Notes, Factor Advances, PPP Loan, and SBA Loan (Details) [Line Items]</t>
        </is>
      </c>
    </row>
    <row r="4">
      <c r="A4" s="4" t="inlineStr">
        <is>
          <t>Amortization of debt discount</t>
        </is>
      </c>
      <c r="T4" s="6" t="n">
        <v>5122</v>
      </c>
    </row>
    <row r="5">
      <c r="A5" s="4" t="inlineStr">
        <is>
          <t>FMS [Member]</t>
        </is>
      </c>
    </row>
    <row r="6">
      <c r="A6" s="3" t="inlineStr">
        <is>
          <t>Promissory Notes, Factor Advances, PPP Loan, and SBA Loan (Details) [Line Items]</t>
        </is>
      </c>
    </row>
    <row r="7">
      <c r="A7" s="4" t="inlineStr">
        <is>
          <t>Interest rate, description</t>
        </is>
      </c>
      <c r="S7" s="4" t="inlineStr">
        <is>
          <t>The $700,000 FMS Note to a related party has an interest rate of ten percent (10%) per annum for a period of two (2) years and fully amortizes during the third (3rd) year.</t>
        </is>
      </c>
    </row>
    <row r="8">
      <c r="A8" s="4" t="inlineStr">
        <is>
          <t>Unsecured note</t>
        </is>
      </c>
      <c r="S8" s="6" t="n">
        <v>700000</v>
      </c>
    </row>
    <row r="9">
      <c r="A9" s="4" t="inlineStr">
        <is>
          <t>Interest rate</t>
        </is>
      </c>
      <c r="S9" s="4" t="inlineStr">
        <is>
          <t>10.00%</t>
        </is>
      </c>
    </row>
    <row r="10">
      <c r="A10" s="4" t="inlineStr">
        <is>
          <t>Conversion price (in Dollars per share)</t>
        </is>
      </c>
      <c r="S10" s="6" t="n">
        <v>1</v>
      </c>
    </row>
    <row r="11">
      <c r="A11" s="4" t="inlineStr">
        <is>
          <t>Debt collateral, description</t>
        </is>
      </c>
      <c r="I11" s="4" t="inlineStr">
        <is>
          <t>the FMS Note was amended to change the beginning repayment period from June 30, 2019 to September 30, 2019 for 3 quarterly installments thereafter. The payments due on September 30, 2019, December 31, 2019, and March 31, 2020 were not paid and the noteholder has not notified the Company of any event of default. As of December 31, 2020 and 2019, the balance on this note is $533,037.</t>
        </is>
      </c>
    </row>
    <row r="12">
      <c r="A12" s="4" t="inlineStr">
        <is>
          <t>EMRG [Member]</t>
        </is>
      </c>
    </row>
    <row r="13">
      <c r="A13" s="3" t="inlineStr">
        <is>
          <t>Promissory Notes, Factor Advances, PPP Loan, and SBA Loan (Details) [Line Items]</t>
        </is>
      </c>
    </row>
    <row r="14">
      <c r="A14" s="4" t="inlineStr">
        <is>
          <t>Interest rate, description</t>
        </is>
      </c>
      <c r="S14" s="4" t="inlineStr">
        <is>
          <t>The EMRG Note has an interest rate of eight percent (8%) per annum for a period of one (1) year and fully amortizes during the next two (2) years. The note is secured with a pledge of forty percent (40%) of the membership interests acquired.</t>
        </is>
      </c>
    </row>
    <row r="15">
      <c r="A15" s="4" t="inlineStr">
        <is>
          <t>Unsecured note</t>
        </is>
      </c>
      <c r="S15" s="6" t="n">
        <v>200000</v>
      </c>
    </row>
    <row r="16">
      <c r="A16" s="4" t="inlineStr">
        <is>
          <t>Interest rate</t>
        </is>
      </c>
      <c r="S16" s="4" t="inlineStr">
        <is>
          <t>8.00%</t>
        </is>
      </c>
    </row>
    <row r="17">
      <c r="A17" s="4" t="inlineStr">
        <is>
          <t>Conversion price (in Dollars per share)</t>
        </is>
      </c>
      <c r="S17" s="6" t="n">
        <v>3</v>
      </c>
    </row>
    <row r="18">
      <c r="A18" s="4" t="inlineStr">
        <is>
          <t>Debt collateral, description</t>
        </is>
      </c>
      <c r="I18" s="4" t="inlineStr">
        <is>
          <t>the EMRG Note was amended to change the principal payment of $200,000 and accrued interest to October 31, 2019. The payments due on October 31, 2019 were not paid and the noteholder has not notified the Company of any event of default. As of December 31, 2020 and 2019, the balance on this note is $200,000.</t>
        </is>
      </c>
      <c r="P18" s="4" t="inlineStr">
        <is>
          <t>the EMRG Note was amended to change the beginning repayment period from December 31, 2017 to March 31, 2018 for $50,000 and 7 equal quarterly installments of $25,000 each thereafter and the interest rate was increased from 6% to 8% annually. On March 31, 2018, the EMRG Note was amended to change the beginning repayment period from March 31, 2018 to October 1, 2018 for $100,000 and 4 equal quarterly installments of $25,000 each thereafter. On September 30, 2018, the EMRG Note was amended to change the beginning repayment period from March 31, 2018 to January 1, 2019 for $125,000 and 3 equal quarterly installments of $25,000 each thereafter. Effective January 1, 2019, the EMRG Note was amended to change the beginning repayment period from January 1, 2019 to June 30, 2019 for $125,000 and 2 equal quarterly installments of $37,500 each thereafter.</t>
        </is>
      </c>
    </row>
    <row r="19">
      <c r="A19" s="4" t="inlineStr">
        <is>
          <t>Note term, issued</t>
        </is>
      </c>
      <c r="S19" s="4" t="inlineStr">
        <is>
          <t>3 years</t>
        </is>
      </c>
    </row>
    <row r="20">
      <c r="A20" s="4" t="inlineStr">
        <is>
          <t>ETI [Member]</t>
        </is>
      </c>
    </row>
    <row r="21">
      <c r="A21" s="3" t="inlineStr">
        <is>
          <t>Promissory Notes, Factor Advances, PPP Loan, and SBA Loan (Details) [Line Items]</t>
        </is>
      </c>
    </row>
    <row r="22">
      <c r="A22" s="4" t="inlineStr">
        <is>
          <t>Debt collateral, description</t>
        </is>
      </c>
      <c r="I22" s="4" t="inlineStr">
        <is>
          <t>the ETI Note was amended to change the beginning repayment period to September 30, 2019 for $75,000 and 2 quarterly installments of $37,500 thereafter. The payment due on September 30, 2019, December 31, 2019, and March 31, 2020 were not paid and the noteholder has not notified the Company of any event of default. As of December 31, 2020 and 2019, the balance of this note is $150,000.</t>
        </is>
      </c>
      <c r="J22" s="4" t="inlineStr">
        <is>
          <t>ETI Note was amended to change the beginning repayment period from March 31, 2019 to September 30, 2019 for $37,500 and 3 equal quarterly installments of $37,500 each thereafter. On March 31, 2019, the Board of Directors approved an amendment to the ETI Note changing the conversion provision from $3.00 per share to $1.00 per share.</t>
        </is>
      </c>
    </row>
    <row r="23">
      <c r="A23" s="4" t="inlineStr">
        <is>
          <t>DMSI [Member]</t>
        </is>
      </c>
    </row>
    <row r="24">
      <c r="A24" s="3" t="inlineStr">
        <is>
          <t>Promissory Notes, Factor Advances, PPP Loan, and SBA Loan (Details) [Line Items]</t>
        </is>
      </c>
    </row>
    <row r="25">
      <c r="A25" s="4" t="inlineStr">
        <is>
          <t>Debt collateral, description</t>
        </is>
      </c>
      <c r="I25" s="4" t="inlineStr">
        <is>
          <t>the DMSI Note was amended to change the beginning repayment period from June 30, 2019 to September 30, 2019 for 3 quarterly installments. The payments due on September 30, 2019, December 31, 2019 and March 31, 2020 were not paid and the noteholder has notified the Company of an event of default. In October 2020, $129,663 of purchase price adjustment was converted to the DMSI Note. As of December 31, 2020 and 2019, the balance of this note is $452,213 and $295,550, respectively.</t>
        </is>
      </c>
      <c r="K25" s="4" t="inlineStr">
        <is>
          <t>On December 31, 2018, the DMSI Note was amended to change the beginning repayment period from December 31, 2018 to June 30, 2019 for $50,000 and 3 quarterly installments of $50,000 thereafter.</t>
        </is>
      </c>
      <c r="Q25" s="4" t="inlineStr">
        <is>
          <t>On December 20, 2017, the Note was amended to change the interest only period from one year to two years, changing the beginning of principal payments from December 31, 2017 to December 31, 2018 and to increase the annual interest rate from 6% to 8% commencing January 1, 2018.</t>
        </is>
      </c>
    </row>
    <row r="26">
      <c r="A26" s="4" t="inlineStr">
        <is>
          <t>Accounts payable</t>
        </is>
      </c>
      <c r="W26" s="6" t="n">
        <v>95550</v>
      </c>
    </row>
    <row r="27">
      <c r="A27" s="4" t="inlineStr">
        <is>
          <t>Third Party [Member] | Revenue Based Factoring Agreement [Member]</t>
        </is>
      </c>
    </row>
    <row r="28">
      <c r="A28" s="3" t="inlineStr">
        <is>
          <t>Promissory Notes, Factor Advances, PPP Loan, and SBA Loan (Details) [Line Items]</t>
        </is>
      </c>
    </row>
    <row r="29">
      <c r="A29" s="4" t="inlineStr">
        <is>
          <t>Amount sold under agreement</t>
        </is>
      </c>
      <c r="C29" s="6" t="n">
        <v>124450</v>
      </c>
      <c r="E29" s="6" t="n">
        <v>98250</v>
      </c>
      <c r="G29" s="6" t="n">
        <v>100632</v>
      </c>
      <c r="H29" s="6" t="n">
        <v>124450</v>
      </c>
      <c r="M29" s="6" t="n">
        <v>125875</v>
      </c>
      <c r="O29" s="6" t="n">
        <v>74919</v>
      </c>
    </row>
    <row r="30">
      <c r="A30" s="4" t="inlineStr">
        <is>
          <t>Amount of accounts and contract rights</t>
        </is>
      </c>
      <c r="C30" s="5" t="n">
        <v>95000</v>
      </c>
      <c r="E30" s="5" t="n">
        <v>75000</v>
      </c>
      <c r="G30" s="5" t="n">
        <v>76818</v>
      </c>
      <c r="H30" s="5" t="n">
        <v>95000</v>
      </c>
      <c r="M30" s="5" t="n">
        <v>95000</v>
      </c>
      <c r="O30" s="5" t="n">
        <v>56500</v>
      </c>
    </row>
    <row r="31">
      <c r="A31" s="4" t="inlineStr">
        <is>
          <t>Debt discount</t>
        </is>
      </c>
      <c r="C31" s="6" t="n">
        <v>29450</v>
      </c>
      <c r="E31" s="6" t="n">
        <v>23250</v>
      </c>
      <c r="G31" s="5" t="n">
        <v>23814</v>
      </c>
      <c r="H31" s="6" t="n">
        <v>29450</v>
      </c>
      <c r="M31" s="6" t="n">
        <v>30875</v>
      </c>
      <c r="O31" s="6" t="n">
        <v>18419</v>
      </c>
    </row>
    <row r="32">
      <c r="A32" s="4" t="inlineStr">
        <is>
          <t>Amortization of debt discount</t>
        </is>
      </c>
      <c r="G32" s="6" t="n">
        <v>23814</v>
      </c>
      <c r="S32" s="6" t="n">
        <v>2212</v>
      </c>
      <c r="T32" s="5" t="n">
        <v>29450</v>
      </c>
    </row>
    <row r="33">
      <c r="A33" s="4" t="inlineStr">
        <is>
          <t>Balance due</t>
        </is>
      </c>
      <c r="S33" s="5" t="n">
        <v>66412</v>
      </c>
      <c r="T33" s="5" t="n">
        <v>79701</v>
      </c>
    </row>
    <row r="34">
      <c r="A34" s="4" t="inlineStr">
        <is>
          <t>Net of debt discount</t>
        </is>
      </c>
      <c r="S34" s="5" t="n">
        <v>21038</v>
      </c>
      <c r="T34" s="5" t="n">
        <v>24509</v>
      </c>
    </row>
    <row r="35">
      <c r="A35" s="4" t="inlineStr">
        <is>
          <t>Third Party [Member] | Paycheck Protection Program [Member]</t>
        </is>
      </c>
    </row>
    <row r="36">
      <c r="A36" s="3" t="inlineStr">
        <is>
          <t>Promissory Notes, Factor Advances, PPP Loan, and SBA Loan (Details) [Line Items]</t>
        </is>
      </c>
    </row>
    <row r="37">
      <c r="A37" s="4" t="inlineStr">
        <is>
          <t>Interest rate, description</t>
        </is>
      </c>
      <c r="B37" s="4" t="inlineStr">
        <is>
          <t>The proceeds of this loan may be fully forgiven in the event that at least 60% is used for payroll and the balance for utilities within the first 24 weeks of receipt of the proceeds. The Company intends to use the entire proceeds on payroll and anticipates that the Loan will be forgiven. The term of the Loan, less any forgiven portion, is for 2 years at an annual rate of interest of 1.0%.</t>
        </is>
      </c>
    </row>
    <row r="38">
      <c r="A38" s="4" t="inlineStr">
        <is>
          <t>Loan amount</t>
        </is>
      </c>
      <c r="B38" s="6" t="n">
        <v>46700</v>
      </c>
    </row>
    <row r="39">
      <c r="A39" s="4" t="inlineStr">
        <is>
          <t>Forgiveness of debt</t>
        </is>
      </c>
      <c r="D39" s="6" t="n">
        <v>43254</v>
      </c>
    </row>
    <row r="40">
      <c r="A40" s="4" t="inlineStr">
        <is>
          <t>Amortizing term loan</t>
        </is>
      </c>
      <c r="V40" s="6" t="n">
        <v>3446</v>
      </c>
    </row>
    <row r="41">
      <c r="A41" s="4" t="inlineStr">
        <is>
          <t>Third Party [Member] | Small Business Administration [Member]</t>
        </is>
      </c>
    </row>
    <row r="42">
      <c r="A42" s="3" t="inlineStr">
        <is>
          <t>Promissory Notes, Factor Advances, PPP Loan, and SBA Loan (Details) [Line Items]</t>
        </is>
      </c>
    </row>
    <row r="43">
      <c r="A43" s="4" t="inlineStr">
        <is>
          <t>Interest rate, description</t>
        </is>
      </c>
      <c r="F43" s="4" t="inlineStr">
        <is>
          <t>The proceeds may be used as working capital for Company expenses. Installment payments, including principal and interest, of $731.00 monthly, will begin 12 months from the date of the promissory note. The balance of principal and interest will be payable 30 years from the date of the promissory note at an annual interest rate of 3.75%.</t>
        </is>
      </c>
    </row>
    <row r="44">
      <c r="A44" s="4" t="inlineStr">
        <is>
          <t>Loan amount</t>
        </is>
      </c>
      <c r="F44" s="6" t="n">
        <v>150000</v>
      </c>
    </row>
    <row r="45">
      <c r="A45" s="4" t="inlineStr">
        <is>
          <t>Convertible Common Stock [Member] | FMS [Member]</t>
        </is>
      </c>
    </row>
    <row r="46">
      <c r="A46" s="3" t="inlineStr">
        <is>
          <t>Promissory Notes, Factor Advances, PPP Loan, and SBA Loan (Details) [Line Items]</t>
        </is>
      </c>
    </row>
    <row r="47">
      <c r="A47" s="4" t="inlineStr">
        <is>
          <t>Converted shares of common stock</t>
        </is>
      </c>
      <c r="R47" s="6" t="n">
        <v>200000</v>
      </c>
    </row>
    <row r="48">
      <c r="A48" s="4" t="inlineStr">
        <is>
          <t>Converted shares of common stock, shares (in Shares)</t>
        </is>
      </c>
      <c r="R48" s="5" t="n">
        <v>200000</v>
      </c>
    </row>
    <row r="49">
      <c r="A49" s="4" t="inlineStr">
        <is>
          <t>Unsecured Convertible Promissory Note [Member] | FMS [Member]</t>
        </is>
      </c>
    </row>
    <row r="50">
      <c r="A50" s="3" t="inlineStr">
        <is>
          <t>Promissory Notes, Factor Advances, PPP Loan, and SBA Loan (Details) [Line Items]</t>
        </is>
      </c>
    </row>
    <row r="51">
      <c r="A51" s="4" t="inlineStr">
        <is>
          <t>Loss on conversion of debt</t>
        </is>
      </c>
      <c r="S51" s="6" t="n">
        <v>72000</v>
      </c>
    </row>
    <row r="52">
      <c r="A52" s="4" t="inlineStr">
        <is>
          <t>Unsecured Convertible Promissory Note [Member] | ETI [Member]</t>
        </is>
      </c>
    </row>
    <row r="53">
      <c r="A53" s="3" t="inlineStr">
        <is>
          <t>Promissory Notes, Factor Advances, PPP Loan, and SBA Loan (Details) [Line Items]</t>
        </is>
      </c>
    </row>
    <row r="54">
      <c r="A54" s="4" t="inlineStr">
        <is>
          <t>Interest rate, description</t>
        </is>
      </c>
      <c r="S54" s="4" t="inlineStr">
        <is>
          <t>The ETI Note has an interest rate of six percent (6%) per annum for a period of two (2) years and fully amortizes during the third (3rd) year.</t>
        </is>
      </c>
    </row>
    <row r="55">
      <c r="A55" s="4" t="inlineStr">
        <is>
          <t>Conversion price (in Dollars per share)</t>
        </is>
      </c>
      <c r="S55" s="6" t="n">
        <v>3</v>
      </c>
    </row>
    <row r="56">
      <c r="A56" s="4" t="inlineStr">
        <is>
          <t>Note term, issued</t>
        </is>
      </c>
      <c r="S56" s="4" t="inlineStr">
        <is>
          <t>3 years</t>
        </is>
      </c>
    </row>
    <row r="57">
      <c r="A57" s="4" t="inlineStr">
        <is>
          <t>Unsecured Convertible Promissory Note [Member] | DMSI [Member]</t>
        </is>
      </c>
    </row>
    <row r="58">
      <c r="A58" s="3" t="inlineStr">
        <is>
          <t>Promissory Notes, Factor Advances, PPP Loan, and SBA Loan (Details) [Line Items]</t>
        </is>
      </c>
    </row>
    <row r="59">
      <c r="A59" s="4" t="inlineStr">
        <is>
          <t>Interest rate, description</t>
        </is>
      </c>
      <c r="S59" s="4" t="inlineStr">
        <is>
          <t>The DMSI Note has an interest rate of six percent (6%) per annum for a period of one (1) year and fully amortizes during the next two (2) years.</t>
        </is>
      </c>
    </row>
    <row r="60">
      <c r="A60" s="4" t="inlineStr">
        <is>
          <t>Unsecured note</t>
        </is>
      </c>
      <c r="S60" s="6" t="n">
        <v>250000</v>
      </c>
    </row>
    <row r="61">
      <c r="A61" s="4" t="inlineStr">
        <is>
          <t>Interest rate</t>
        </is>
      </c>
      <c r="S61" s="4" t="inlineStr">
        <is>
          <t>6.00%</t>
        </is>
      </c>
    </row>
    <row r="62">
      <c r="A62" s="4" t="inlineStr">
        <is>
          <t>Conversion price (in Dollars per share)</t>
        </is>
      </c>
      <c r="S62" s="6" t="n">
        <v>1</v>
      </c>
    </row>
    <row r="63">
      <c r="A63" s="4" t="inlineStr">
        <is>
          <t>Converted shares of common stock</t>
        </is>
      </c>
      <c r="P63" s="6" t="n">
        <v>50000</v>
      </c>
    </row>
    <row r="64">
      <c r="A64" s="4" t="inlineStr">
        <is>
          <t>Converted shares of common stock, shares (in Shares)</t>
        </is>
      </c>
      <c r="P64" s="5" t="n">
        <v>50000</v>
      </c>
    </row>
    <row r="65">
      <c r="A65" s="4" t="inlineStr">
        <is>
          <t>Note term, issued</t>
        </is>
      </c>
      <c r="S65" s="4" t="inlineStr">
        <is>
          <t>3 years</t>
        </is>
      </c>
    </row>
    <row r="66">
      <c r="A66" s="4" t="inlineStr">
        <is>
          <t>Convertible Common Stock [Member] | FMS [Member]</t>
        </is>
      </c>
    </row>
    <row r="67">
      <c r="A67" s="3" t="inlineStr">
        <is>
          <t>Promissory Notes, Factor Advances, PPP Loan, and SBA Loan (Details) [Line Items]</t>
        </is>
      </c>
    </row>
    <row r="68">
      <c r="A68" s="4" t="inlineStr">
        <is>
          <t>Interest rate, description</t>
        </is>
      </c>
      <c r="K68" s="4" t="inlineStr">
        <is>
          <t>On June 30, 2018, September 30, 2018, and December 31, 2018, the holder of the FMS Note converted $33,038 of interest due for each period to additional principal on the FMS Note accruing at six percent (6.0%) annual interest.</t>
        </is>
      </c>
    </row>
    <row r="69">
      <c r="A69" s="4" t="inlineStr">
        <is>
          <t>Interest rate</t>
        </is>
      </c>
      <c r="K69" s="4" t="inlineStr">
        <is>
          <t>6.00%</t>
        </is>
      </c>
      <c r="L69" s="4" t="inlineStr">
        <is>
          <t>6.00%</t>
        </is>
      </c>
      <c r="N69" s="4" t="inlineStr">
        <is>
          <t>6.00%</t>
        </is>
      </c>
    </row>
    <row r="70">
      <c r="A70" s="4" t="inlineStr">
        <is>
          <t>Converted shares of common stock</t>
        </is>
      </c>
      <c r="K70" s="6" t="n">
        <v>33038</v>
      </c>
      <c r="L70" s="6" t="n">
        <v>33038</v>
      </c>
      <c r="N70" s="6" t="n">
        <v>33038</v>
      </c>
      <c r="U70" s="6" t="n">
        <v>25000</v>
      </c>
    </row>
    <row r="71">
      <c r="A71" s="4" t="inlineStr">
        <is>
          <t>Converted shares of common stock, shares (in Shares)</t>
        </is>
      </c>
      <c r="U71" s="5" t="n">
        <v>25000</v>
      </c>
    </row>
    <row r="72">
      <c r="A72" s="4" t="inlineStr">
        <is>
          <t>Maximum [Member] | FMS [Member]</t>
        </is>
      </c>
    </row>
    <row r="73">
      <c r="A73" s="3" t="inlineStr">
        <is>
          <t>Promissory Notes, Factor Advances, PPP Loan, and SBA Loan (Details) [Line Items]</t>
        </is>
      </c>
    </row>
    <row r="74">
      <c r="A74" s="4" t="inlineStr">
        <is>
          <t>Conversion price (in Dollars per share)</t>
        </is>
      </c>
      <c r="Y74" s="6" t="n">
        <v>3</v>
      </c>
    </row>
    <row r="75">
      <c r="A75" s="4" t="inlineStr">
        <is>
          <t>Maximum [Member] | DMSI [Member]</t>
        </is>
      </c>
    </row>
    <row r="76">
      <c r="A76" s="3" t="inlineStr">
        <is>
          <t>Promissory Notes, Factor Advances, PPP Loan, and SBA Loan (Details) [Line Items]</t>
        </is>
      </c>
    </row>
    <row r="77">
      <c r="A77" s="4" t="inlineStr">
        <is>
          <t>Conversion price (in Dollars per share)</t>
        </is>
      </c>
      <c r="X77" s="6" t="n">
        <v>3</v>
      </c>
    </row>
    <row r="78">
      <c r="A78" s="4" t="inlineStr">
        <is>
          <t>Minimum [Member] | FMS [Member]</t>
        </is>
      </c>
    </row>
    <row r="79">
      <c r="A79" s="3" t="inlineStr">
        <is>
          <t>Promissory Notes, Factor Advances, PPP Loan, and SBA Loan (Details) [Line Items]</t>
        </is>
      </c>
    </row>
    <row r="80">
      <c r="A80" s="4" t="inlineStr">
        <is>
          <t>Conversion price (in Dollars per share)</t>
        </is>
      </c>
      <c r="Y80" s="6" t="n">
        <v>1</v>
      </c>
    </row>
    <row r="81">
      <c r="A81" s="4" t="inlineStr">
        <is>
          <t>Minimum [Member] | DMSI [Member]</t>
        </is>
      </c>
    </row>
    <row r="82">
      <c r="A82" s="3" t="inlineStr">
        <is>
          <t>Promissory Notes, Factor Advances, PPP Loan, and SBA Loan (Details) [Line Items]</t>
        </is>
      </c>
    </row>
    <row r="83">
      <c r="A83" s="4" t="inlineStr">
        <is>
          <t>Conversion price (in Dollars per share)</t>
        </is>
      </c>
      <c r="X83" s="6" t="n">
        <v>1</v>
      </c>
    </row>
    <row r="84">
      <c r="A84" s="4" t="inlineStr">
        <is>
          <t>Debt [Member] | Third Party [Member] | Revenue Based Factoring Agreement [Member]</t>
        </is>
      </c>
    </row>
    <row r="85">
      <c r="A85" s="3" t="inlineStr">
        <is>
          <t>Promissory Notes, Factor Advances, PPP Loan, and SBA Loan (Details) [Line Items]</t>
        </is>
      </c>
    </row>
    <row r="86">
      <c r="A86" s="4" t="inlineStr">
        <is>
          <t>Amortization of debt discount</t>
        </is>
      </c>
      <c r="T86" s="6" t="n">
        <v>154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missory Notes, Factor Advances, PPP Loan, and SBA Loan (Details) - Schedule of minimum annual principal payments of notes payable and factor advance</t>
        </is>
      </c>
      <c r="B1" s="2" t="inlineStr">
        <is>
          <t>Dec. 31, 2020USD ($)</t>
        </is>
      </c>
    </row>
    <row r="2">
      <c r="A2" s="3" t="inlineStr">
        <is>
          <t>Schedule of minimum annual principal payments of notes payable and factor advance [Abstract]</t>
        </is>
      </c>
    </row>
    <row r="3">
      <c r="A3" s="4" t="inlineStr">
        <is>
          <t>2021</t>
        </is>
      </c>
      <c r="B3" s="6" t="n">
        <v>1308250</v>
      </c>
    </row>
    <row r="4">
      <c r="A4" s="4" t="inlineStr">
        <is>
          <t>2022</t>
        </is>
      </c>
      <c r="B4" s="5" t="n">
        <v>87450</v>
      </c>
    </row>
    <row r="5">
      <c r="A5" s="4" t="inlineStr">
        <is>
          <t>2023</t>
        </is>
      </c>
      <c r="B5" s="5" t="n">
        <v>46700</v>
      </c>
    </row>
    <row r="6">
      <c r="A6" s="4" t="inlineStr">
        <is>
          <t>Thereafter</t>
        </is>
      </c>
      <c r="B6" s="5" t="n">
        <v>150000</v>
      </c>
    </row>
    <row r="7">
      <c r="A7" s="4" t="inlineStr">
        <is>
          <t>Total minimum principal payments</t>
        </is>
      </c>
      <c r="B7" s="6" t="n">
        <v>1592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Commitments and Contingencies (Details) - USD ($)</t>
        </is>
      </c>
      <c r="B1" s="2" t="inlineStr">
        <is>
          <t>Jan. 15, 2020</t>
        </is>
      </c>
      <c r="C1" s="2" t="inlineStr">
        <is>
          <t>Dec. 31, 2020</t>
        </is>
      </c>
      <c r="D1" s="2" t="inlineStr">
        <is>
          <t>Dec. 31, 2019</t>
        </is>
      </c>
      <c r="E1" s="2" t="inlineStr">
        <is>
          <t>Jan. 15, 2021</t>
        </is>
      </c>
    </row>
    <row r="2">
      <c r="A2" s="3" t="inlineStr">
        <is>
          <t>Commitments and Contingencies (Details) [Line Items]</t>
        </is>
      </c>
    </row>
    <row r="3">
      <c r="A3" s="4" t="inlineStr">
        <is>
          <t>Lease term</t>
        </is>
      </c>
      <c r="E3" s="4" t="inlineStr">
        <is>
          <t>1 year</t>
        </is>
      </c>
    </row>
    <row r="4">
      <c r="A4" s="4" t="inlineStr">
        <is>
          <t>Monthly rent</t>
        </is>
      </c>
      <c r="C4" s="6" t="n">
        <v>345</v>
      </c>
    </row>
    <row r="5">
      <c r="A5" s="4" t="inlineStr">
        <is>
          <t>Operating leases, rent expense</t>
        </is>
      </c>
      <c r="C5" s="6" t="n">
        <v>14865</v>
      </c>
      <c r="D5" s="6" t="n">
        <v>14305</v>
      </c>
    </row>
    <row r="6">
      <c r="A6" s="4" t="inlineStr">
        <is>
          <t>Office Building [Member]</t>
        </is>
      </c>
    </row>
    <row r="7">
      <c r="A7" s="3" t="inlineStr">
        <is>
          <t>Commitments and Contingencies (Details) [Line Items]</t>
        </is>
      </c>
    </row>
    <row r="8">
      <c r="A8" s="4" t="inlineStr">
        <is>
          <t>Lease term</t>
        </is>
      </c>
      <c r="B8" s="4" t="inlineStr">
        <is>
          <t>1 year</t>
        </is>
      </c>
    </row>
    <row r="9">
      <c r="A9" s="4" t="inlineStr">
        <is>
          <t>Monthly rent</t>
        </is>
      </c>
      <c r="B9" s="6" t="n">
        <v>1228</v>
      </c>
    </row>
    <row r="10">
      <c r="A10" s="4" t="inlineStr">
        <is>
          <t>Lease expired</t>
        </is>
      </c>
      <c r="B10" s="4" t="inlineStr">
        <is>
          <t>Jan. 31,
		20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annual lease payments</t>
        </is>
      </c>
      <c r="B1" s="2" t="inlineStr">
        <is>
          <t>Dec. 31, 2020USD ($)</t>
        </is>
      </c>
    </row>
    <row r="2">
      <c r="A2" s="3" t="inlineStr">
        <is>
          <t>Schedule of minimum annual lease payments [Abstract]</t>
        </is>
      </c>
    </row>
    <row r="3">
      <c r="A3" s="4" t="inlineStr">
        <is>
          <t>2021</t>
        </is>
      </c>
      <c r="B3" s="6" t="n">
        <v>5023</v>
      </c>
    </row>
    <row r="4">
      <c r="A4" s="4" t="inlineStr">
        <is>
          <t>2022</t>
        </is>
      </c>
      <c r="B4" s="5" t="n">
        <v>345</v>
      </c>
    </row>
    <row r="5">
      <c r="A5" s="4" t="inlineStr">
        <is>
          <t>Total minimum lease payments</t>
        </is>
      </c>
      <c r="B5" s="6" t="n">
        <v>53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Details) - USD ($)</t>
        </is>
      </c>
      <c r="B1" s="2" t="inlineStr">
        <is>
          <t>Sep. 04, 2020</t>
        </is>
      </c>
      <c r="C1" s="2" t="inlineStr">
        <is>
          <t>Jun. 02, 2019</t>
        </is>
      </c>
      <c r="D1" s="2" t="inlineStr">
        <is>
          <t>Dec. 12, 2017</t>
        </is>
      </c>
      <c r="E1" s="2" t="inlineStr">
        <is>
          <t>Feb. 15, 2019</t>
        </is>
      </c>
      <c r="F1" s="2" t="inlineStr">
        <is>
          <t>Dec. 31, 2020</t>
        </is>
      </c>
      <c r="G1" s="2" t="inlineStr">
        <is>
          <t>Dec. 31, 2019</t>
        </is>
      </c>
    </row>
    <row r="2">
      <c r="A2" s="3" t="inlineStr">
        <is>
          <t>Stockholders' Equity (Details) [Line Items]</t>
        </is>
      </c>
    </row>
    <row r="3">
      <c r="A3" s="4" t="inlineStr">
        <is>
          <t>Shares issued</t>
        </is>
      </c>
      <c r="B3" s="5" t="n">
        <v>10000</v>
      </c>
    </row>
    <row r="4">
      <c r="A4" s="4" t="inlineStr">
        <is>
          <t>Fair value of common stock (in Dollars)</t>
        </is>
      </c>
      <c r="B4" s="6" t="n">
        <v>16216</v>
      </c>
    </row>
    <row r="5">
      <c r="A5" s="4" t="inlineStr">
        <is>
          <t>Stock option vesting period</t>
        </is>
      </c>
      <c r="F5" s="4" t="inlineStr">
        <is>
          <t>5 years</t>
        </is>
      </c>
    </row>
    <row r="6">
      <c r="A6" s="4" t="inlineStr">
        <is>
          <t>Option vesting date</t>
        </is>
      </c>
      <c r="D6" s="4" t="inlineStr">
        <is>
          <t>Jan. 1,
		2018</t>
        </is>
      </c>
    </row>
    <row r="7">
      <c r="A7" s="4" t="inlineStr">
        <is>
          <t>Common stock, par value (in Dollars per share)</t>
        </is>
      </c>
      <c r="D7" s="7" t="n">
        <v>0.001</v>
      </c>
      <c r="F7" s="7" t="n">
        <v>0.001</v>
      </c>
      <c r="G7" s="7" t="n">
        <v>0.001</v>
      </c>
    </row>
    <row r="8">
      <c r="A8" s="4" t="inlineStr">
        <is>
          <t>Expected volatility</t>
        </is>
      </c>
      <c r="F8" s="4" t="inlineStr">
        <is>
          <t>78.00%</t>
        </is>
      </c>
    </row>
    <row r="9">
      <c r="A9" s="4" t="inlineStr">
        <is>
          <t>Risk-free interest rate</t>
        </is>
      </c>
      <c r="F9" s="4" t="inlineStr">
        <is>
          <t>1.53%</t>
        </is>
      </c>
    </row>
    <row r="10">
      <c r="A10" s="4" t="inlineStr">
        <is>
          <t>Expected life</t>
        </is>
      </c>
      <c r="F10" s="4" t="inlineStr">
        <is>
          <t>6 months</t>
        </is>
      </c>
    </row>
    <row r="11">
      <c r="A11" s="4" t="inlineStr">
        <is>
          <t>Two shareholders [Member]</t>
        </is>
      </c>
    </row>
    <row r="12">
      <c r="A12" s="3" t="inlineStr">
        <is>
          <t>Stockholders' Equity (Details) [Line Items]</t>
        </is>
      </c>
    </row>
    <row r="13">
      <c r="A13" s="4" t="inlineStr">
        <is>
          <t>Common stock shares issued</t>
        </is>
      </c>
      <c r="E13" s="5" t="n">
        <v>400</v>
      </c>
    </row>
    <row r="14">
      <c r="A14" s="4" t="inlineStr">
        <is>
          <t>Cancelled shares refunded to shareholders</t>
        </is>
      </c>
      <c r="E14" s="5" t="n">
        <v>410</v>
      </c>
    </row>
    <row r="15">
      <c r="A15" s="4" t="inlineStr">
        <is>
          <t>2016 Plan [Member]</t>
        </is>
      </c>
    </row>
    <row r="16">
      <c r="A16" s="3" t="inlineStr">
        <is>
          <t>Stockholders' Equity (Details) [Line Items]</t>
        </is>
      </c>
    </row>
    <row r="17">
      <c r="A17" s="4" t="inlineStr">
        <is>
          <t>Stock option vesting period</t>
        </is>
      </c>
      <c r="F17" s="4" t="inlineStr">
        <is>
          <t>5 years</t>
        </is>
      </c>
    </row>
    <row r="18">
      <c r="A18" s="4" t="inlineStr">
        <is>
          <t>Stock option term</t>
        </is>
      </c>
      <c r="F18" s="4" t="inlineStr">
        <is>
          <t>10 years</t>
        </is>
      </c>
    </row>
    <row r="19">
      <c r="A19" s="4" t="inlineStr">
        <is>
          <t>Two Members of Board of Directors [Member]</t>
        </is>
      </c>
    </row>
    <row r="20">
      <c r="A20" s="3" t="inlineStr">
        <is>
          <t>Stockholders' Equity (Details) [Line Items]</t>
        </is>
      </c>
    </row>
    <row r="21">
      <c r="A21" s="4" t="inlineStr">
        <is>
          <t>Shares issued</t>
        </is>
      </c>
      <c r="B21" s="5" t="n">
        <v>25000</v>
      </c>
      <c r="C21" s="5" t="n">
        <v>25000</v>
      </c>
    </row>
    <row r="22">
      <c r="A22" s="4" t="inlineStr">
        <is>
          <t>Fair value of common stock (in Dollars)</t>
        </is>
      </c>
      <c r="B22" s="6" t="n">
        <v>27027</v>
      </c>
      <c r="C22" s="6" t="n">
        <v>27027</v>
      </c>
    </row>
    <row r="23">
      <c r="A23" s="4" t="inlineStr">
        <is>
          <t>Two of Non-Executive Employees One [Member]</t>
        </is>
      </c>
    </row>
    <row r="24">
      <c r="A24" s="3" t="inlineStr">
        <is>
          <t>Stockholders' Equity (Details) [Line Items]</t>
        </is>
      </c>
    </row>
    <row r="25">
      <c r="A25" s="4" t="inlineStr">
        <is>
          <t>Shares issued</t>
        </is>
      </c>
      <c r="C25" s="5" t="n">
        <v>10000</v>
      </c>
    </row>
    <row r="26">
      <c r="A26" s="4" t="inlineStr">
        <is>
          <t>Fair value of common stock (in Dollars)</t>
        </is>
      </c>
      <c r="C26" s="6" t="n">
        <v>10811</v>
      </c>
    </row>
    <row r="27">
      <c r="A27" s="4" t="inlineStr">
        <is>
          <t>Two of Non-Executive Employees [Member]</t>
        </is>
      </c>
    </row>
    <row r="28">
      <c r="A28" s="3" t="inlineStr">
        <is>
          <t>Stockholders' Equity (Details) [Line Items]</t>
        </is>
      </c>
    </row>
    <row r="29">
      <c r="A29" s="4" t="inlineStr">
        <is>
          <t>Shares issued</t>
        </is>
      </c>
      <c r="B29" s="5" t="n">
        <v>7500</v>
      </c>
      <c r="C29" s="5" t="n">
        <v>5000</v>
      </c>
    </row>
    <row r="30">
      <c r="A30" s="4" t="inlineStr">
        <is>
          <t>Fair value of common stock (in Dollars)</t>
        </is>
      </c>
      <c r="B30" s="6" t="n">
        <v>8108</v>
      </c>
      <c r="C30" s="6" t="n">
        <v>5405</v>
      </c>
    </row>
    <row r="31">
      <c r="A31" s="4" t="inlineStr">
        <is>
          <t>One Non-Executive Employee [Member]</t>
        </is>
      </c>
    </row>
    <row r="32">
      <c r="A32" s="3" t="inlineStr">
        <is>
          <t>Stockholders' Equity (Details) [Line Items]</t>
        </is>
      </c>
    </row>
    <row r="33">
      <c r="A33" s="4" t="inlineStr">
        <is>
          <t>Shares issued</t>
        </is>
      </c>
      <c r="C33" s="5" t="n">
        <v>7500</v>
      </c>
    </row>
    <row r="34">
      <c r="A34" s="4" t="inlineStr">
        <is>
          <t>Fair value of common stock (in Dollars)</t>
        </is>
      </c>
      <c r="C34" s="6" t="n">
        <v>4054</v>
      </c>
    </row>
    <row r="35">
      <c r="A35" s="4" t="inlineStr">
        <is>
          <t>Board of Directors [Member]</t>
        </is>
      </c>
    </row>
    <row r="36">
      <c r="A36" s="3" t="inlineStr">
        <is>
          <t>Stockholders' Equity (Details) [Line Items]</t>
        </is>
      </c>
    </row>
    <row r="37">
      <c r="A37" s="4" t="inlineStr">
        <is>
          <t>Issuance of options</t>
        </is>
      </c>
      <c r="D37" s="5" t="n">
        <v>-9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ptions granted and outstanding - USD ($)</t>
        </is>
      </c>
      <c r="B1" s="2" t="inlineStr">
        <is>
          <t>12 Months Ended</t>
        </is>
      </c>
    </row>
    <row r="2">
      <c r="B2" s="2" t="inlineStr">
        <is>
          <t>Dec. 31, 2020</t>
        </is>
      </c>
      <c r="C2" s="2" t="inlineStr">
        <is>
          <t>Dec. 31, 2019</t>
        </is>
      </c>
    </row>
    <row r="3">
      <c r="A3" s="3" t="inlineStr">
        <is>
          <t>Schedule of options granted and outstanding [Abstract]</t>
        </is>
      </c>
    </row>
    <row r="4">
      <c r="A4" s="4" t="inlineStr">
        <is>
          <t>Number of Options, Outstanding beginning balance</t>
        </is>
      </c>
      <c r="B4" s="5" t="n">
        <v>90000</v>
      </c>
      <c r="C4" s="5" t="n">
        <v>90000</v>
      </c>
    </row>
    <row r="5">
      <c r="A5" s="4" t="inlineStr">
        <is>
          <t>Weighted Average Exercise price, Outstanding beginning balance (in Dollars per share)</t>
        </is>
      </c>
      <c r="B5" s="7" t="n">
        <v>0.001</v>
      </c>
      <c r="C5" s="7" t="n">
        <v>0.001</v>
      </c>
    </row>
    <row r="6">
      <c r="A6" s="4" t="inlineStr">
        <is>
          <t>Granted Options Exercisable, Outstanding beginning balance</t>
        </is>
      </c>
      <c r="B6" s="5" t="n">
        <v>90000</v>
      </c>
      <c r="C6" s="5" t="n">
        <v>90000</v>
      </c>
    </row>
    <row r="7">
      <c r="A7" s="4" t="inlineStr">
        <is>
          <t>Intrinsic value, Outstanding beginning balance (in Dollars)</t>
        </is>
      </c>
      <c r="B7" s="6" t="n">
        <v>0</v>
      </c>
      <c r="C7" s="6" t="n">
        <v>0</v>
      </c>
    </row>
    <row r="8">
      <c r="A8" s="4" t="inlineStr">
        <is>
          <t>Number of Options, Granted</t>
        </is>
      </c>
      <c r="B8" s="4" t="inlineStr">
        <is>
          <t xml:space="preserve"> </t>
        </is>
      </c>
      <c r="C8" s="4" t="inlineStr">
        <is>
          <t xml:space="preserve"> </t>
        </is>
      </c>
    </row>
    <row r="9">
      <c r="A9" s="4" t="inlineStr">
        <is>
          <t>Weighted Average Exercise price, Granted (in Dollars per share)</t>
        </is>
      </c>
      <c r="B9" s="4" t="inlineStr">
        <is>
          <t xml:space="preserve"> </t>
        </is>
      </c>
      <c r="C9" s="4" t="inlineStr">
        <is>
          <t xml:space="preserve"> </t>
        </is>
      </c>
    </row>
    <row r="10">
      <c r="A10" s="4" t="inlineStr">
        <is>
          <t>Granted Options Exercisable, Granted</t>
        </is>
      </c>
      <c r="B10" s="4" t="inlineStr">
        <is>
          <t xml:space="preserve"> </t>
        </is>
      </c>
      <c r="C10" s="4" t="inlineStr">
        <is>
          <t xml:space="preserve"> </t>
        </is>
      </c>
    </row>
    <row r="11">
      <c r="A11" s="4" t="inlineStr">
        <is>
          <t>Intrinsic value, Grant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 (in Dollars per share)</t>
        </is>
      </c>
      <c r="B13" s="4" t="inlineStr">
        <is>
          <t xml:space="preserve"> </t>
        </is>
      </c>
      <c r="C13" s="4" t="inlineStr">
        <is>
          <t xml:space="preserve"> </t>
        </is>
      </c>
    </row>
    <row r="14">
      <c r="A14" s="4" t="inlineStr">
        <is>
          <t>Granted Options Exercisable, Exercised</t>
        </is>
      </c>
      <c r="B14" s="4" t="inlineStr">
        <is>
          <t xml:space="preserve"> </t>
        </is>
      </c>
      <c r="C14" s="4" t="inlineStr">
        <is>
          <t xml:space="preserve"> </t>
        </is>
      </c>
    </row>
    <row r="15">
      <c r="A15" s="4" t="inlineStr">
        <is>
          <t>Intrinsic value, Exercised</t>
        </is>
      </c>
      <c r="B15" s="4" t="inlineStr">
        <is>
          <t xml:space="preserve"> </t>
        </is>
      </c>
      <c r="C15" s="4" t="inlineStr">
        <is>
          <t xml:space="preserve"> </t>
        </is>
      </c>
    </row>
    <row r="16">
      <c r="A16" s="4" t="inlineStr">
        <is>
          <t>Number of Options, Forfeited/Expired</t>
        </is>
      </c>
      <c r="B16" s="4" t="inlineStr">
        <is>
          <t xml:space="preserve"> </t>
        </is>
      </c>
      <c r="C16" s="4" t="inlineStr">
        <is>
          <t xml:space="preserve"> </t>
        </is>
      </c>
    </row>
    <row r="17">
      <c r="A17" s="4" t="inlineStr">
        <is>
          <t>Weighted Average Exercise price, Forfeited/Expired (in Dollars per share)</t>
        </is>
      </c>
      <c r="B17" s="4" t="inlineStr">
        <is>
          <t xml:space="preserve"> </t>
        </is>
      </c>
      <c r="C17" s="4" t="inlineStr">
        <is>
          <t xml:space="preserve"> </t>
        </is>
      </c>
    </row>
    <row r="18">
      <c r="A18" s="4" t="inlineStr">
        <is>
          <t>Granted Options Exercisable, Forfeited/Expired</t>
        </is>
      </c>
      <c r="B18" s="4" t="inlineStr">
        <is>
          <t xml:space="preserve"> </t>
        </is>
      </c>
      <c r="C18" s="4" t="inlineStr">
        <is>
          <t xml:space="preserve"> </t>
        </is>
      </c>
    </row>
    <row r="19">
      <c r="A19" s="4" t="inlineStr">
        <is>
          <t>Intrinsic value, Forfeited/Expired</t>
        </is>
      </c>
      <c r="B19" s="4" t="inlineStr">
        <is>
          <t xml:space="preserve"> </t>
        </is>
      </c>
      <c r="C19" s="4" t="inlineStr">
        <is>
          <t xml:space="preserve"> </t>
        </is>
      </c>
    </row>
    <row r="20">
      <c r="A20" s="4" t="inlineStr">
        <is>
          <t>Number of Options, Outstanding ending balance</t>
        </is>
      </c>
      <c r="B20" s="5" t="n">
        <v>90000</v>
      </c>
      <c r="C20" s="5" t="n">
        <v>90000</v>
      </c>
    </row>
    <row r="21">
      <c r="A21" s="4" t="inlineStr">
        <is>
          <t>Weighted Average Exercise price, Outstanding ending balance (in Dollars per share)</t>
        </is>
      </c>
      <c r="B21" s="7" t="n">
        <v>0.001</v>
      </c>
      <c r="C21" s="7" t="n">
        <v>0.001</v>
      </c>
    </row>
    <row r="22">
      <c r="A22" s="4" t="inlineStr">
        <is>
          <t>Granted Options Exercisable, Outstanding ending balance</t>
        </is>
      </c>
      <c r="B22" s="5" t="n">
        <v>90000</v>
      </c>
      <c r="C22" s="5" t="n">
        <v>90000</v>
      </c>
    </row>
    <row r="23">
      <c r="A23" s="4" t="inlineStr">
        <is>
          <t>Intrinsic value, Outstanding ending balance (in Dollars)</t>
        </is>
      </c>
      <c r="B23" s="6" t="n">
        <v>0</v>
      </c>
      <c r="C23"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0000000</v>
      </c>
      <c r="C4" s="5" t="n">
        <v>70000000</v>
      </c>
    </row>
    <row r="5">
      <c r="A5" s="4" t="inlineStr">
        <is>
          <t>Common stock, shares issued</t>
        </is>
      </c>
      <c r="B5" s="5" t="n">
        <v>10246854</v>
      </c>
      <c r="C5" s="5" t="n">
        <v>10151854</v>
      </c>
    </row>
    <row r="6">
      <c r="A6" s="4" t="inlineStr">
        <is>
          <t>Common stock, shares outstanding</t>
        </is>
      </c>
      <c r="B6" s="5" t="n">
        <v>10246854</v>
      </c>
      <c r="C6" s="5" t="n">
        <v>10151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1 Months Ended</t>
        </is>
      </c>
    </row>
    <row r="2">
      <c r="B2" s="2" t="inlineStr">
        <is>
          <t>Jun. 30, 2019</t>
        </is>
      </c>
      <c r="C2" s="2" t="inlineStr">
        <is>
          <t>Dec. 31, 2018</t>
        </is>
      </c>
      <c r="D2" s="2" t="inlineStr">
        <is>
          <t>Sep. 30, 2018</t>
        </is>
      </c>
      <c r="E2" s="2" t="inlineStr">
        <is>
          <t>Jun. 30, 2018</t>
        </is>
      </c>
      <c r="F2" s="2" t="inlineStr">
        <is>
          <t>Dec. 31, 2020</t>
        </is>
      </c>
    </row>
    <row r="3">
      <c r="A3" s="3" t="inlineStr">
        <is>
          <t>Related Party Transactions [Abstract]</t>
        </is>
      </c>
    </row>
    <row r="4">
      <c r="A4" s="4" t="inlineStr">
        <is>
          <t>Additional principal of converted interest due</t>
        </is>
      </c>
      <c r="C4" s="6" t="n">
        <v>33038</v>
      </c>
      <c r="D4" s="6" t="n">
        <v>33038</v>
      </c>
      <c r="E4" s="6" t="n">
        <v>33038</v>
      </c>
    </row>
    <row r="5">
      <c r="A5" s="4" t="inlineStr">
        <is>
          <t>Annual interest, percentage</t>
        </is>
      </c>
      <c r="F5" s="4" t="inlineStr">
        <is>
          <t>6.00%</t>
        </is>
      </c>
    </row>
    <row r="6">
      <c r="A6" s="4" t="inlineStr">
        <is>
          <t>Debt instrument payment terms</t>
        </is>
      </c>
      <c r="B6" s="4" t="inlineStr">
        <is>
          <t>the FMS Note was amended to change the beginning repayment period from June 30, 2019 to September 30, 2019 for 3 quarterly installments. The payments due on September 30, 2019 and December 31, 2019 were not paid and the noteholder has not notified the Company of any event of default. As of January 31, 2020, the holder of the FMS Note is no longer a related party.</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come Taxes (Details) - USD ($)</t>
        </is>
      </c>
      <c r="B1" s="2" t="inlineStr">
        <is>
          <t>Jan. 02, 2018</t>
        </is>
      </c>
      <c r="C1" s="2" t="inlineStr">
        <is>
          <t>Dec. 31, 2020</t>
        </is>
      </c>
      <c r="D1" s="2" t="inlineStr">
        <is>
          <t>Dec. 31, 2019</t>
        </is>
      </c>
    </row>
    <row r="2">
      <c r="A2" s="3" t="inlineStr">
        <is>
          <t>Income Taxes (Details) [Line Items]</t>
        </is>
      </c>
    </row>
    <row r="3">
      <c r="A3" s="4" t="inlineStr">
        <is>
          <t>Net deferred taxes</t>
        </is>
      </c>
      <c r="C3" s="6" t="n">
        <v>1211170</v>
      </c>
      <c r="D3" s="6" t="n">
        <v>1034727</v>
      </c>
    </row>
    <row r="4">
      <c r="A4" s="4" t="inlineStr">
        <is>
          <t>Change in valuation allowance</t>
        </is>
      </c>
      <c r="C4" s="5" t="n">
        <v>176443</v>
      </c>
      <c r="D4" s="5" t="n">
        <v>134378</v>
      </c>
    </row>
    <row r="5">
      <c r="A5" s="4" t="inlineStr">
        <is>
          <t>U.S. net operating loss carryforwards</t>
        </is>
      </c>
      <c r="C5" s="5" t="n">
        <v>2928914</v>
      </c>
      <c r="D5" s="6" t="n">
        <v>2183854</v>
      </c>
    </row>
    <row r="6">
      <c r="A6" s="4" t="inlineStr">
        <is>
          <t>Net operating loss</t>
        </is>
      </c>
      <c r="C6" s="6" t="n">
        <v>979508</v>
      </c>
    </row>
    <row r="7">
      <c r="A7" s="4" t="inlineStr">
        <is>
          <t>Maximum [Member]</t>
        </is>
      </c>
    </row>
    <row r="8">
      <c r="A8" s="3" t="inlineStr">
        <is>
          <t>Income Taxes (Details) [Line Items]</t>
        </is>
      </c>
    </row>
    <row r="9">
      <c r="A9" s="4" t="inlineStr">
        <is>
          <t>Federal tax rate</t>
        </is>
      </c>
      <c r="B9" s="4" t="inlineStr">
        <is>
          <t>35.00%</t>
        </is>
      </c>
    </row>
    <row r="10">
      <c r="A10" s="4" t="inlineStr">
        <is>
          <t>Minimum [Member]</t>
        </is>
      </c>
    </row>
    <row r="11">
      <c r="A11" s="3" t="inlineStr">
        <is>
          <t>Income Taxes (Details) [Line Items]</t>
        </is>
      </c>
    </row>
    <row r="12">
      <c r="A12" s="4" t="inlineStr">
        <is>
          <t>Federal tax rate</t>
        </is>
      </c>
      <c r="B12" s="4" t="inlineStr">
        <is>
          <t>2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portable financial statement income (loss) and taxable income (loss) - USD ($)</t>
        </is>
      </c>
      <c r="B1" s="2" t="inlineStr">
        <is>
          <t>12 Months Ended</t>
        </is>
      </c>
    </row>
    <row r="2">
      <c r="B2" s="2" t="inlineStr">
        <is>
          <t>Dec. 31, 2020</t>
        </is>
      </c>
      <c r="C2" s="2" t="inlineStr">
        <is>
          <t>Dec. 31, 2019</t>
        </is>
      </c>
    </row>
    <row r="3">
      <c r="A3" s="3" t="inlineStr">
        <is>
          <t>Schedule of reportable financial statement income (loss) and taxable income (loss) [Abstract]</t>
        </is>
      </c>
    </row>
    <row r="4">
      <c r="A4" s="4" t="inlineStr">
        <is>
          <t>Tax expense (benefit) at the statutory rate</t>
        </is>
      </c>
      <c r="B4" s="6" t="n">
        <v>-104905</v>
      </c>
      <c r="C4" s="6" t="n">
        <v>-223672</v>
      </c>
    </row>
    <row r="5">
      <c r="A5" s="4" t="inlineStr">
        <is>
          <t>State income taxes (benefit), net of federal income tax benefit</t>
        </is>
      </c>
      <c r="B5" s="5" t="n">
        <v>-21778</v>
      </c>
      <c r="C5" s="5" t="n">
        <v>-52445</v>
      </c>
    </row>
    <row r="6">
      <c r="A6" s="4" t="inlineStr">
        <is>
          <t>Non-deductible expenses</t>
        </is>
      </c>
      <c r="B6" s="5" t="n">
        <v>46836</v>
      </c>
      <c r="C6" s="5" t="n">
        <v>13321</v>
      </c>
    </row>
    <row r="7">
      <c r="A7" s="4" t="inlineStr">
        <is>
          <t>Change in tax rate estimates</t>
        </is>
      </c>
      <c r="B7" s="5" t="n">
        <v>-92722</v>
      </c>
      <c r="C7" s="5" t="n">
        <v>130666</v>
      </c>
    </row>
    <row r="8">
      <c r="A8" s="4" t="inlineStr">
        <is>
          <t>Change in valuation allowance</t>
        </is>
      </c>
      <c r="B8" s="5" t="n">
        <v>176443</v>
      </c>
      <c r="C8" s="5" t="n">
        <v>134378</v>
      </c>
    </row>
    <row r="9">
      <c r="A9" s="4" t="inlineStr">
        <is>
          <t>Total</t>
        </is>
      </c>
      <c r="B9" s="6" t="n">
        <v>3874</v>
      </c>
      <c r="C9" s="6" t="n">
        <v>22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Net operating loss carryforward</t>
        </is>
      </c>
      <c r="B3" s="6" t="n">
        <v>765472</v>
      </c>
      <c r="C3" s="6" t="n">
        <v>570750</v>
      </c>
    </row>
    <row r="4">
      <c r="A4" s="4" t="inlineStr">
        <is>
          <t>Amortization and depreciation</t>
        </is>
      </c>
      <c r="B4" s="5" t="n">
        <v>350053</v>
      </c>
      <c r="C4" s="5" t="n">
        <v>369673</v>
      </c>
    </row>
    <row r="5">
      <c r="A5" s="4" t="inlineStr">
        <is>
          <t>Impairment of intangible assets</t>
        </is>
      </c>
      <c r="B5" s="5" t="n">
        <v>90166</v>
      </c>
      <c r="C5" s="5" t="n">
        <v>90166</v>
      </c>
    </row>
    <row r="6">
      <c r="A6" s="4" t="inlineStr">
        <is>
          <t>Provision for bad debt</t>
        </is>
      </c>
      <c r="B6" s="5" t="n">
        <v>5479</v>
      </c>
      <c r="C6" s="5" t="n">
        <v>4138</v>
      </c>
    </row>
    <row r="7">
      <c r="A7" s="4" t="inlineStr">
        <is>
          <t>Total gross deferred tax assets</t>
        </is>
      </c>
      <c r="B7" s="5" t="n">
        <v>1211170</v>
      </c>
      <c r="C7" s="5" t="n">
        <v>1034727</v>
      </c>
    </row>
    <row r="8">
      <c r="A8" s="4" t="inlineStr">
        <is>
          <t>Less: Deferred tax asset valuation allowance</t>
        </is>
      </c>
      <c r="B8" s="5" t="n">
        <v>-1211170</v>
      </c>
      <c r="C8" s="5" t="n">
        <v>-1034727</v>
      </c>
    </row>
    <row r="9">
      <c r="A9" s="4" t="inlineStr">
        <is>
          <t>Total net deferred tax assets</t>
        </is>
      </c>
      <c r="B9" s="4" t="inlineStr">
        <is>
          <t xml:space="preserve"> </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1"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 USD ($)</t>
        </is>
      </c>
      <c r="B1" s="2" t="inlineStr">
        <is>
          <t>Jul. 13, 2021</t>
        </is>
      </c>
      <c r="C1" s="2" t="inlineStr">
        <is>
          <t>Jun. 28, 2021</t>
        </is>
      </c>
      <c r="D1" s="2" t="inlineStr">
        <is>
          <t>May 28, 2021</t>
        </is>
      </c>
      <c r="E1" s="2" t="inlineStr">
        <is>
          <t>Jan. 25, 2021</t>
        </is>
      </c>
      <c r="F1" s="2" t="inlineStr">
        <is>
          <t>Feb. 01, 2021</t>
        </is>
      </c>
      <c r="G1" s="2" t="inlineStr">
        <is>
          <t>Jan. 15, 2021</t>
        </is>
      </c>
    </row>
    <row r="2">
      <c r="A2" s="3" t="inlineStr">
        <is>
          <t>Subsequent Events (Details) [Line Items]</t>
        </is>
      </c>
    </row>
    <row r="3">
      <c r="A3" s="4" t="inlineStr">
        <is>
          <t>Payroll percentage</t>
        </is>
      </c>
      <c r="E3" s="4" t="inlineStr">
        <is>
          <t>60.00%</t>
        </is>
      </c>
    </row>
    <row r="4">
      <c r="A4" s="4" t="inlineStr">
        <is>
          <t>Receipt proceeds</t>
        </is>
      </c>
      <c r="E4" s="4" t="inlineStr">
        <is>
          <t>168 days</t>
        </is>
      </c>
    </row>
    <row r="5">
      <c r="A5" s="4" t="inlineStr">
        <is>
          <t>Forgiven portions</t>
        </is>
      </c>
      <c r="E5" s="4" t="inlineStr">
        <is>
          <t>5 years</t>
        </is>
      </c>
    </row>
    <row r="6">
      <c r="A6" s="4" t="inlineStr">
        <is>
          <t>Annual rate interest</t>
        </is>
      </c>
      <c r="E6" s="4" t="inlineStr">
        <is>
          <t>1.00%</t>
        </is>
      </c>
    </row>
    <row r="7">
      <c r="A7" s="4" t="inlineStr">
        <is>
          <t>Subsequent Event [Member]</t>
        </is>
      </c>
    </row>
    <row r="8">
      <c r="A8" s="3" t="inlineStr">
        <is>
          <t>Subsequent Events (Details) [Line Items]</t>
        </is>
      </c>
    </row>
    <row r="9">
      <c r="A9" s="4" t="inlineStr">
        <is>
          <t>Office lease rate</t>
        </is>
      </c>
      <c r="G9" s="6" t="n">
        <v>345</v>
      </c>
    </row>
    <row r="10">
      <c r="A10" s="4" t="inlineStr">
        <is>
          <t>Paycheck Protection Program</t>
        </is>
      </c>
      <c r="E10" s="6" t="n">
        <v>42792</v>
      </c>
    </row>
    <row r="11">
      <c r="A11" s="4" t="inlineStr">
        <is>
          <t>Received amount</t>
        </is>
      </c>
      <c r="F11" s="6" t="n">
        <v>105400</v>
      </c>
    </row>
    <row r="12">
      <c r="A12" s="4" t="inlineStr">
        <is>
          <t>Debt forgiveness</t>
        </is>
      </c>
      <c r="D12" s="6" t="n">
        <v>43254</v>
      </c>
    </row>
    <row r="13">
      <c r="A13" s="4" t="inlineStr">
        <is>
          <t>First payment due</t>
        </is>
      </c>
      <c r="B13" s="6" t="n">
        <v>3446</v>
      </c>
    </row>
    <row r="14">
      <c r="A14" s="4" t="inlineStr">
        <is>
          <t>Amount sold</t>
        </is>
      </c>
      <c r="C14" s="6" t="n">
        <v>91700</v>
      </c>
    </row>
    <row r="15">
      <c r="A15" s="4" t="inlineStr">
        <is>
          <t>Future accounts contract rights</t>
        </is>
      </c>
      <c r="C15" s="5" t="n">
        <v>70000</v>
      </c>
    </row>
    <row r="16">
      <c r="A16" s="4" t="inlineStr">
        <is>
          <t>Debt discount</t>
        </is>
      </c>
      <c r="C16" s="5" t="n">
        <v>21700</v>
      </c>
    </row>
    <row r="17">
      <c r="A17" s="4" t="inlineStr">
        <is>
          <t>ACH debit</t>
        </is>
      </c>
      <c r="C17" s="6" t="n">
        <v>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Service revenues</t>
        </is>
      </c>
      <c r="B4" s="6" t="n">
        <v>63512</v>
      </c>
      <c r="C4" s="6" t="n">
        <v>133926</v>
      </c>
    </row>
    <row r="5">
      <c r="A5" s="4" t="inlineStr">
        <is>
          <t>Contract revenues</t>
        </is>
      </c>
      <c r="B5" s="5" t="n">
        <v>333023</v>
      </c>
      <c r="C5" s="5" t="n">
        <v>432951</v>
      </c>
    </row>
    <row r="6">
      <c r="A6" s="4" t="inlineStr">
        <is>
          <t>Total revenues</t>
        </is>
      </c>
      <c r="B6" s="5" t="n">
        <v>396535</v>
      </c>
      <c r="C6" s="5" t="n">
        <v>566877</v>
      </c>
    </row>
    <row r="7">
      <c r="A7" s="3" t="inlineStr">
        <is>
          <t>Cost and expenses:</t>
        </is>
      </c>
    </row>
    <row r="8">
      <c r="A8" s="4" t="inlineStr">
        <is>
          <t>Cost of revenues</t>
        </is>
      </c>
      <c r="B8" s="5" t="n">
        <v>52799</v>
      </c>
      <c r="C8" s="5" t="n">
        <v>76322</v>
      </c>
    </row>
    <row r="9">
      <c r="A9" s="4" t="inlineStr">
        <is>
          <t>Selling, general and administrative expense</t>
        </is>
      </c>
      <c r="B9" s="5" t="n">
        <v>593164</v>
      </c>
      <c r="C9" s="5" t="n">
        <v>824177</v>
      </c>
    </row>
    <row r="10">
      <c r="A10" s="4" t="inlineStr">
        <is>
          <t>Amortization</t>
        </is>
      </c>
      <c r="B10" s="5" t="n">
        <v>75075</v>
      </c>
      <c r="C10" s="5" t="n">
        <v>542881</v>
      </c>
    </row>
    <row r="11">
      <c r="A11" s="4" t="inlineStr">
        <is>
          <t>Total operating expenses</t>
        </is>
      </c>
      <c r="B11" s="5" t="n">
        <v>721038</v>
      </c>
      <c r="C11" s="5" t="n">
        <v>1443380</v>
      </c>
    </row>
    <row r="12">
      <c r="A12" s="4" t="inlineStr">
        <is>
          <t>Loss from operations</t>
        </is>
      </c>
      <c r="B12" s="5" t="n">
        <v>-324503</v>
      </c>
      <c r="C12" s="5" t="n">
        <v>-876503</v>
      </c>
    </row>
    <row r="13">
      <c r="A13" s="3" t="inlineStr">
        <is>
          <t>Other Income (Expense)</t>
        </is>
      </c>
    </row>
    <row r="14">
      <c r="A14" s="4" t="inlineStr">
        <is>
          <t>EIDL grant</t>
        </is>
      </c>
      <c r="B14" s="5" t="n">
        <v>6000</v>
      </c>
      <c r="C14" s="4" t="inlineStr">
        <is>
          <t xml:space="preserve"> </t>
        </is>
      </c>
    </row>
    <row r="15">
      <c r="A15" s="4" t="inlineStr">
        <is>
          <t>Interest expense</t>
        </is>
      </c>
      <c r="B15" s="5" t="n">
        <v>-177171</v>
      </c>
      <c r="C15" s="5" t="n">
        <v>-186353</v>
      </c>
    </row>
    <row r="16">
      <c r="A16" s="4" t="inlineStr">
        <is>
          <t>Total other expense</t>
        </is>
      </c>
      <c r="B16" s="5" t="n">
        <v>-171171</v>
      </c>
      <c r="C16" s="5" t="n">
        <v>-186353</v>
      </c>
    </row>
    <row r="17">
      <c r="A17" s="4" t="inlineStr">
        <is>
          <t>Loss before income taxes</t>
        </is>
      </c>
      <c r="B17" s="5" t="n">
        <v>-495674</v>
      </c>
      <c r="C17" s="5" t="n">
        <v>-1062856</v>
      </c>
    </row>
    <row r="18">
      <c r="A18" s="4" t="inlineStr">
        <is>
          <t>Provision for income taxes</t>
        </is>
      </c>
      <c r="B18" s="5" t="n">
        <v>-3874</v>
      </c>
      <c r="C18" s="5" t="n">
        <v>-2248</v>
      </c>
    </row>
    <row r="19">
      <c r="A19" s="4" t="inlineStr">
        <is>
          <t>Net Loss</t>
        </is>
      </c>
      <c r="B19" s="6" t="n">
        <v>-499548</v>
      </c>
      <c r="C19" s="6" t="n">
        <v>-1065104</v>
      </c>
    </row>
    <row r="20">
      <c r="A20" s="4" t="inlineStr">
        <is>
          <t>Basic and diluted net loss per common share (in Dollars per share)</t>
        </is>
      </c>
      <c r="B20" s="8" t="n">
        <v>-0.05</v>
      </c>
      <c r="C20" s="8" t="n">
        <v>-0.11</v>
      </c>
    </row>
    <row r="21">
      <c r="A21" s="4" t="inlineStr">
        <is>
          <t>Basic and diluted Weighted Average Number of Common Shares (in Shares)</t>
        </is>
      </c>
      <c r="B21" s="5" t="n">
        <v>10160869</v>
      </c>
      <c r="C21" s="5" t="n">
        <v>101154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Dec. 31, 2018</t>
        </is>
      </c>
      <c r="B2" s="6" t="n">
        <v>10065</v>
      </c>
      <c r="C2" s="6" t="n">
        <v>4034572</v>
      </c>
      <c r="D2" s="6" t="n">
        <v>-5227652</v>
      </c>
      <c r="E2" s="6" t="n">
        <v>-1183015</v>
      </c>
    </row>
    <row r="3">
      <c r="A3" s="4" t="inlineStr">
        <is>
          <t>Balance (in Shares) at Dec. 31, 2018</t>
        </is>
      </c>
      <c r="B3" s="5" t="n">
        <v>10064754</v>
      </c>
    </row>
    <row r="4">
      <c r="A4" s="4" t="inlineStr">
        <is>
          <t>Shares Cancelled</t>
        </is>
      </c>
      <c r="B4" s="4" t="inlineStr">
        <is>
          <t xml:space="preserve"> </t>
        </is>
      </c>
      <c r="C4" s="5" t="n">
        <v>-410</v>
      </c>
      <c r="D4" s="4" t="inlineStr">
        <is>
          <t xml:space="preserve"> </t>
        </is>
      </c>
      <c r="E4" s="5" t="n">
        <v>-410</v>
      </c>
    </row>
    <row r="5">
      <c r="A5" s="4" t="inlineStr">
        <is>
          <t>Shares Cancelled (in Shares)</t>
        </is>
      </c>
      <c r="B5" s="5" t="n">
        <v>-400</v>
      </c>
    </row>
    <row r="6">
      <c r="A6" s="4" t="inlineStr">
        <is>
          <t>Issuance of Common Stock for Directors Fees</t>
        </is>
      </c>
      <c r="B6" s="6" t="n">
        <v>50</v>
      </c>
      <c r="C6" s="5" t="n">
        <v>26977</v>
      </c>
      <c r="D6" s="4" t="inlineStr">
        <is>
          <t xml:space="preserve"> </t>
        </is>
      </c>
      <c r="E6" s="5" t="n">
        <v>27027</v>
      </c>
    </row>
    <row r="7">
      <c r="A7" s="4" t="inlineStr">
        <is>
          <t>Issuance of Common Stock for Directors Fees (in Shares)</t>
        </is>
      </c>
      <c r="B7" s="5" t="n">
        <v>50000</v>
      </c>
    </row>
    <row r="8">
      <c r="A8" s="4" t="inlineStr">
        <is>
          <t>Issuance of Common Stock for Employee Services</t>
        </is>
      </c>
      <c r="B8" s="6" t="n">
        <v>37</v>
      </c>
      <c r="C8" s="5" t="n">
        <v>20233</v>
      </c>
      <c r="D8" s="4" t="inlineStr">
        <is>
          <t xml:space="preserve"> </t>
        </is>
      </c>
      <c r="E8" s="5" t="n">
        <v>20270</v>
      </c>
    </row>
    <row r="9">
      <c r="A9" s="4" t="inlineStr">
        <is>
          <t>Issuance of Common Stock for Employee Services (in Shares)</t>
        </is>
      </c>
      <c r="B9" s="5" t="n">
        <v>37500</v>
      </c>
    </row>
    <row r="10">
      <c r="A10" s="4" t="inlineStr">
        <is>
          <t>Net Loss</t>
        </is>
      </c>
      <c r="B10" s="4" t="inlineStr">
        <is>
          <t xml:space="preserve"> </t>
        </is>
      </c>
      <c r="C10" s="4" t="inlineStr">
        <is>
          <t xml:space="preserve"> </t>
        </is>
      </c>
      <c r="D10" s="5" t="n">
        <v>-1065104</v>
      </c>
      <c r="E10" s="5" t="n">
        <v>-1065104</v>
      </c>
    </row>
    <row r="11">
      <c r="A11" s="4" t="inlineStr">
        <is>
          <t>Balance at Dec. 31, 2019</t>
        </is>
      </c>
      <c r="B11" s="6" t="n">
        <v>10152</v>
      </c>
      <c r="C11" s="5" t="n">
        <v>4081372</v>
      </c>
      <c r="D11" s="5" t="n">
        <v>-6292756</v>
      </c>
      <c r="E11" s="5" t="n">
        <v>-2201232</v>
      </c>
    </row>
    <row r="12">
      <c r="A12" s="4" t="inlineStr">
        <is>
          <t>Balance (in Shares) at Dec. 31, 2019</t>
        </is>
      </c>
      <c r="B12" s="5" t="n">
        <v>10151854</v>
      </c>
    </row>
    <row r="13">
      <c r="A13" s="4" t="inlineStr">
        <is>
          <t>In kind contribution for CEO services</t>
        </is>
      </c>
      <c r="B13" s="4" t="inlineStr">
        <is>
          <t xml:space="preserve"> </t>
        </is>
      </c>
      <c r="C13" s="5" t="n">
        <v>127500</v>
      </c>
      <c r="D13" s="4" t="inlineStr">
        <is>
          <t xml:space="preserve"> </t>
        </is>
      </c>
      <c r="E13" s="5" t="n">
        <v>127500</v>
      </c>
    </row>
    <row r="14">
      <c r="A14" s="4" t="inlineStr">
        <is>
          <t>Issuance of Common Stock for Directors Fees</t>
        </is>
      </c>
      <c r="B14" s="6" t="n">
        <v>50</v>
      </c>
      <c r="C14" s="5" t="n">
        <v>26977</v>
      </c>
      <c r="D14" s="4" t="inlineStr">
        <is>
          <t xml:space="preserve"> </t>
        </is>
      </c>
      <c r="E14" s="5" t="n">
        <v>27027</v>
      </c>
    </row>
    <row r="15">
      <c r="A15" s="4" t="inlineStr">
        <is>
          <t>Issuance of Common Stock for Directors Fees (in Shares)</t>
        </is>
      </c>
      <c r="B15" s="5" t="n">
        <v>50000</v>
      </c>
    </row>
    <row r="16">
      <c r="A16" s="4" t="inlineStr">
        <is>
          <t>Issuance of Common Stock for Employee Services</t>
        </is>
      </c>
      <c r="B16" s="6" t="n">
        <v>45</v>
      </c>
      <c r="C16" s="5" t="n">
        <v>24279</v>
      </c>
      <c r="D16" s="4" t="inlineStr">
        <is>
          <t xml:space="preserve"> </t>
        </is>
      </c>
      <c r="E16" s="5" t="n">
        <v>24324</v>
      </c>
    </row>
    <row r="17">
      <c r="A17" s="4" t="inlineStr">
        <is>
          <t>Issuance of Common Stock for Employee Services (in Shares)</t>
        </is>
      </c>
      <c r="B17" s="5" t="n">
        <v>45000</v>
      </c>
    </row>
    <row r="18">
      <c r="A18" s="4" t="inlineStr">
        <is>
          <t>Net Loss</t>
        </is>
      </c>
      <c r="B18" s="4" t="inlineStr">
        <is>
          <t xml:space="preserve"> </t>
        </is>
      </c>
      <c r="C18" s="4" t="inlineStr">
        <is>
          <t xml:space="preserve"> </t>
        </is>
      </c>
      <c r="D18" s="5" t="n">
        <v>-499548</v>
      </c>
      <c r="E18" s="5" t="n">
        <v>-499548</v>
      </c>
    </row>
    <row r="19">
      <c r="A19" s="4" t="inlineStr">
        <is>
          <t>Balance at Dec. 31, 2020</t>
        </is>
      </c>
      <c r="B19" s="6" t="n">
        <v>10247</v>
      </c>
      <c r="C19" s="6" t="n">
        <v>4260128</v>
      </c>
      <c r="D19" s="6" t="n">
        <v>-6792304</v>
      </c>
      <c r="E19" s="6" t="n">
        <v>-2521929</v>
      </c>
    </row>
    <row r="20">
      <c r="A20" s="4" t="inlineStr">
        <is>
          <t>Balance (in Shares) at Dec. 31, 2020</t>
        </is>
      </c>
      <c r="B20" s="5" t="n">
        <v>10246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99548</v>
      </c>
      <c r="C4" s="6" t="n">
        <v>-1065104</v>
      </c>
    </row>
    <row r="5">
      <c r="A5" s="3" t="inlineStr">
        <is>
          <t>Adjustments to reconcile net loss to net cash provided by (used in) operating activities:</t>
        </is>
      </c>
    </row>
    <row r="6">
      <c r="A6" s="4" t="inlineStr">
        <is>
          <t>Stock issued for services</t>
        </is>
      </c>
      <c r="B6" s="5" t="n">
        <v>51351</v>
      </c>
      <c r="C6" s="5" t="n">
        <v>47297</v>
      </c>
    </row>
    <row r="7">
      <c r="A7" s="4" t="inlineStr">
        <is>
          <t>Amortization</t>
        </is>
      </c>
      <c r="B7" s="5" t="n">
        <v>75075</v>
      </c>
      <c r="C7" s="5" t="n">
        <v>542881</v>
      </c>
    </row>
    <row r="8">
      <c r="A8" s="4" t="inlineStr">
        <is>
          <t>In kind contribution of services</t>
        </is>
      </c>
      <c r="B8" s="5" t="n">
        <v>127500</v>
      </c>
    </row>
    <row r="9">
      <c r="A9" s="4" t="inlineStr">
        <is>
          <t>Provision for (recovery of) bad debt</t>
        </is>
      </c>
      <c r="B9" s="5" t="n">
        <v>5135</v>
      </c>
      <c r="C9" s="5" t="n">
        <v>-895</v>
      </c>
    </row>
    <row r="10">
      <c r="A10" s="4" t="inlineStr">
        <is>
          <t>Amortization of debt discount</t>
        </is>
      </c>
      <c r="B10" s="5" t="n">
        <v>50535</v>
      </c>
      <c r="C10" s="5" t="n">
        <v>49828</v>
      </c>
    </row>
    <row r="11">
      <c r="A11" s="3" t="inlineStr">
        <is>
          <t>Changes in operating assets and liabilities:</t>
        </is>
      </c>
    </row>
    <row r="12">
      <c r="A12" s="4" t="inlineStr">
        <is>
          <t>Accounts receivable</t>
        </is>
      </c>
      <c r="B12" s="5" t="n">
        <v>1139</v>
      </c>
      <c r="C12" s="5" t="n">
        <v>62425</v>
      </c>
    </row>
    <row r="13">
      <c r="A13" s="4" t="inlineStr">
        <is>
          <t>Accounts payable and accrued expenses</t>
        </is>
      </c>
      <c r="B13" s="5" t="n">
        <v>72089</v>
      </c>
      <c r="C13" s="5" t="n">
        <v>414455</v>
      </c>
    </row>
    <row r="14">
      <c r="A14" s="4" t="inlineStr">
        <is>
          <t>Deferred revenue</t>
        </is>
      </c>
      <c r="B14" s="5" t="n">
        <v>-14024</v>
      </c>
      <c r="C14" s="5" t="n">
        <v>-29928</v>
      </c>
    </row>
    <row r="15">
      <c r="A15" s="4" t="inlineStr">
        <is>
          <t>Other assets</t>
        </is>
      </c>
      <c r="B15" s="5" t="n">
        <v>1200</v>
      </c>
      <c r="C15" s="5" t="n">
        <v>1200</v>
      </c>
    </row>
    <row r="16">
      <c r="A16" s="4" t="inlineStr">
        <is>
          <t>Net Cash Provided by (Used in) Operating Activities</t>
        </is>
      </c>
      <c r="B16" s="5" t="n">
        <v>-129548</v>
      </c>
      <c r="C16" s="5" t="n">
        <v>22159</v>
      </c>
    </row>
    <row r="17">
      <c r="A17" s="3" t="inlineStr">
        <is>
          <t>Cash Flows From Financing Activities:</t>
        </is>
      </c>
    </row>
    <row r="18">
      <c r="A18" s="4" t="inlineStr">
        <is>
          <t>Cancellation of shares</t>
        </is>
      </c>
      <c r="C18" s="5" t="n">
        <v>-410</v>
      </c>
    </row>
    <row r="19">
      <c r="A19" s="4" t="inlineStr">
        <is>
          <t>PPP loan</t>
        </is>
      </c>
      <c r="B19" s="5" t="n">
        <v>46700</v>
      </c>
    </row>
    <row r="20">
      <c r="A20" s="4" t="inlineStr">
        <is>
          <t>SBA loan</t>
        </is>
      </c>
      <c r="B20" s="5" t="n">
        <v>150000</v>
      </c>
    </row>
    <row r="21">
      <c r="A21" s="4" t="inlineStr">
        <is>
          <t>Repayment of factoring advance</t>
        </is>
      </c>
      <c r="B21" s="5" t="n">
        <v>-215642</v>
      </c>
      <c r="C21" s="5" t="n">
        <v>-209884</v>
      </c>
    </row>
    <row r="22">
      <c r="A22" s="4" t="inlineStr">
        <is>
          <t>Proceeds from factoring advance</t>
        </is>
      </c>
      <c r="B22" s="5" t="n">
        <v>151818</v>
      </c>
      <c r="C22" s="5" t="n">
        <v>190000</v>
      </c>
    </row>
    <row r="23">
      <c r="A23" s="4" t="inlineStr">
        <is>
          <t>Net Cash Provided by (Used in) Financing Activities</t>
        </is>
      </c>
      <c r="B23" s="5" t="n">
        <v>132876</v>
      </c>
      <c r="C23" s="5" t="n">
        <v>-20294</v>
      </c>
    </row>
    <row r="24">
      <c r="A24" s="4" t="inlineStr">
        <is>
          <t>Net Change in Cash and cash equivalents</t>
        </is>
      </c>
      <c r="B24" s="5" t="n">
        <v>3328</v>
      </c>
      <c r="C24" s="5" t="n">
        <v>1865</v>
      </c>
    </row>
    <row r="25">
      <c r="A25" s="4" t="inlineStr">
        <is>
          <t>Cash and cash equivalents at Beginning of the Year</t>
        </is>
      </c>
      <c r="B25" s="5" t="n">
        <v>10985</v>
      </c>
      <c r="C25" s="5" t="n">
        <v>9120</v>
      </c>
    </row>
    <row r="26">
      <c r="A26" s="4" t="inlineStr">
        <is>
          <t>Cash and cash equivalents at End of the Year</t>
        </is>
      </c>
      <c r="B26" s="5" t="n">
        <v>14313</v>
      </c>
      <c r="C26" s="5" t="n">
        <v>10985</v>
      </c>
    </row>
    <row r="27">
      <c r="A27" s="4" t="inlineStr">
        <is>
          <t>Cash paid for interest</t>
        </is>
      </c>
      <c r="B27" s="5" t="n">
        <v>37500</v>
      </c>
      <c r="C27" s="5" t="n">
        <v>52750</v>
      </c>
    </row>
    <row r="28">
      <c r="A28" s="4" t="inlineStr">
        <is>
          <t>Cash paid for taxes</t>
        </is>
      </c>
      <c r="B28" s="5" t="n">
        <v>874</v>
      </c>
      <c r="C28" s="5" t="n">
        <v>2248</v>
      </c>
    </row>
    <row r="29">
      <c r="A29" s="3" t="inlineStr">
        <is>
          <t>Non Cash Investing &amp; Financing Activities:</t>
        </is>
      </c>
    </row>
    <row r="30">
      <c r="A30" s="4" t="inlineStr">
        <is>
          <t>Conversion of accounts payable into a promissory note</t>
        </is>
      </c>
      <c r="C30" s="6" t="n">
        <v>95550</v>
      </c>
    </row>
    <row r="31">
      <c r="A31" s="4" t="inlineStr">
        <is>
          <t>Conversion of purchase price adjustment into promissory note</t>
        </is>
      </c>
      <c r="B31" s="6" t="n">
        <v>1296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Dec. 31, 2020</t>
        </is>
      </c>
    </row>
    <row r="3">
      <c r="A3" s="3" t="inlineStr">
        <is>
          <t>Accounting Policies [Abstract]</t>
        </is>
      </c>
    </row>
    <row r="4">
      <c r="A4" s="4" t="inlineStr">
        <is>
          <t>SUMMARY OF SIGNIFICANT ACCOUNTING POLICIES AND ORGANIZATION</t>
        </is>
      </c>
      <c r="B4" s="4" t="inlineStr">
        <is>
          <t>NOTE
1 – SUMMARY OF SIGNIFICANT ACCOUNTING POLICIES AND ORGANIZATION (A)
Organization The
Company is a Nevada corporation formed on November 3, 2015. It was formed as a holding company whose principal activities consists of
acquiring electronic medical records and relates services companies. Its fiscal year end is December 31. To date, the Company has financed
and acquired four electronic medical records compan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llocation of purchase price to fair value of assets acquired, allowance for bad debt, determination
of useful lives, impairment of intangible assets, valuation of deferred taxes, and stock-based compensation. (C)
Cash and Cash Equivalents The
Company considers all highly liquid temporary cash investments with an original maturity of three months or less to be cash equivalents.
At December 31, 2020 and December 31, 2019, the Company had no cash equivalents. ( D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Interest is not charged on accounts receivable that are past due. The Company recorded an allowance for doubtful accounts of $5,115 and
$0 as of December 31, 2020 and December 31, 2019, respectively. (E)
Advertising Advertising
costs are expensed as incurred. Advertising expenses for the years ended December 31, 2020 and December 31, 2019 were $0 and $0, respectively. ( F Principles of Consolidation The
2020 and 2019 consolidated financial statements include the operations of EMR Technology Solutions, Inc., its wholly owned subsidiaries
First Medical Solutions, Inc., EMRgence, LLC, Empower Technologies, Inc., and Digital Medical Solutions, Inc. All
significant intercompany accounts and transactions have been eliminated in consolidation. (G)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also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returns for the years ended December 31, 2020, 2019, 2018, 2017, and 2016 are subject to examination by the Internal Revenue
Service. (H)
Furniture and Computer Equipment Office
Furniture and Computer Equipment are capitalized at cost, net of accumulated depreciation. Depreciation is calculated by using the straight-line
method over the estimated useful lives of the assets, which is five to seven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Asset Category Depreciation/ Amortization Period
Furniture and fixtures 7 Years
Computer equipment 3 Years Computer
and equipment and website costs consisted of the following:
December 31, December 31,
Computer equipment $ — $ 12,758
Furniture and Fixtures — 1,254
Total — 14,012
Accumulated depreciation — (14,012 )
Balance $ — $ — During
the year ended December 31, 2020, the Company disposed the computer and equipment and website costs and recognized no gain or loss on
the disposals. ( I Amortization and Impairment of Long-Lived Assets Amortization
and Impairment of long-lived assets are non-cash expenses relating primarily to intangible asset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Software
costs are amortized over three (3) years. Non-compete costs are amortized over three (3) years and Customer Li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During the years December 31, 2020 and 2019, we recorded an impairment expense $0 and $0, respectively. During the years
December 31, 2020 and 2019, we recorded amortization expenses of $75,075 and $542,881, respectively. (J)
Fair Value Measurements and Fair Value of Financial Instruments The
carrying amounts of cash, accounts receivable, prepaid expenses, accounts payable, accrued expenses, and notes payable, approximate their
fair values as of December 31, 2020 and 2019, respectively because of their short-term maturitie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K)
Business Segments The
Company operates in one segment and therefore segment information is not presented. (L)
Revenue Recognition The
Company accounts for revenue in accordance with Topic 606, which the Company adopted on January 1, 2018, using the modified retrospective
method. The adoption of Topic 606 did not have a material impact on the timing or amounts of revenue recognized in our consolidated financial
statements and therefore did not have a material impact on our financial position, results of operations, equity or cash flows as of
the adoption date or for the year ended December 31, 2020. The Company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 to
be entitled to in exchange for those goods or services. The Company also assesses our customer’s ability and intention to pay,
which is based on a variety of factors including our customer’s historical payment experience and financial condition. The
Company derives revenue from the sale of hardware and software licenses when the products are installed and all required post implementation
services are completed. The Company recognizes revenue from consulting services as the services are performed.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The timing of our performance often differs from
the timing of invoicing, which results in the recording of deferred revenue. Deferred revenue will be recognized when performance obligation
is satisfied. (M)
Stock-Based Compensation The
Company accounts for stock-based instruments issued to employees and non-employees for services in accordance with ASC Topic 718. ASC
Topic 718 requires the Company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N)
Basic and Diluted Net Loss Per Common Share In
accordance with ASC 260-10, “Earnings Per Share”, basic net loss per common share is computed by dividing the net loss for
the period by the weighted average number of common shares outstanding during the period. Diluted loss per share is computed using the
weighted average number of common and dilutive common stock equivalent shares outstanding during the period. As of December 31, 2020,
and December 31, 2019, the Company has 1,334,600 and 1,049,488 shares of common stock issuable upon the conversion of notes payable and
90,000 and 90,000 stock options that were not included in the computation of dilutive loss per share because their inclusion is anti-dilutive
for the years ended December 31, 2020 and December 31, 2019. (O)
Recent Accounting Pronouncements We
have implemented all new accounting standards that are in effect and may impact our unaudited condensed consolidated financial statements
and do not believe that there are any other new accounting standards that have been issued that might have a material impact on our financial
position or results of operation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ASU 2019-12 will be effective for fiscal years beginning after December 15, 2020,
and interim periods within those fiscal years and early adoption is permitted. The Company is currently evaluating the impact of adopting
ASU 2019-12. Accounting
standards-setting organizations frequently issue new or revised accounting rules. We regularly review all new pronouncements to
determine their impact, if any,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2 – GOING CONCERN The
accompanying consolidated financial statements have been prepared on a going concern basis, which contemplates the realization of assets
and the satisfaction of liabilities in the normal course of business. The Company sustained a net loss and used cash in operating activities
for the year ended December 31, 2020. The Company also has a working capital deficit and an accumulated deficit at December 31, 2020.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to sustain its current level of operations. Management
plans to continue raising additional capital through private placements and is exploring additional avenues for future fund-raising through
both public and private source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missory Notes, Factor Advances, PPP Loan, and SBA Loan</t>
        </is>
      </c>
      <c r="B1" s="2" t="inlineStr">
        <is>
          <t>12 Months Ended</t>
        </is>
      </c>
    </row>
    <row r="2">
      <c r="B2" s="2" t="inlineStr">
        <is>
          <t>Dec. 31, 2020</t>
        </is>
      </c>
    </row>
    <row r="3">
      <c r="A3" s="3" t="inlineStr">
        <is>
          <t>Debt Disclosure [Abstract]</t>
        </is>
      </c>
    </row>
    <row r="4">
      <c r="A4" s="4" t="inlineStr">
        <is>
          <t>PROMISSORY NOTES, FACTOR ADVANCES, PPP LOAN, AND SBA LOAN</t>
        </is>
      </c>
      <c r="B4" s="4" t="inlineStr">
        <is>
          <t xml:space="preserve">NOTE
3 – PROMISSORY NOTES, FACTOR ADVANCES, PPP LOAN, AND SBA LOAN The
$700,000 FMS Note to a related party has an interest rate of ten percent (10%) per annum for a period of two (2) years and fully amortizes
during the third (3rd) year. The related party is the Company’s Chief Technology Officer. The note can be converted at any time,
at the option of the holder, into shares of the Company’s stock at a conversion price of $1.00 per share. On October 31, 2016,
the holder of the FMS Note converted $200,000 of the note for 200,000 shares of common stock. The Company has recorded loss on conversion
of debt of $72,000. On November 15, 2017, the Board of Directors approved an amendment to the FMS Note changing the conversion provision
from $3.00 per share to $1.00 per share. On December 31, 2017, the holder of the FMS Note converted $25,000 of interest due for 25,000
shares of common stock. On June 30, 2018, September 30, 2018, and December 31, 2018, the holder of the FMS Note converted $33,038 of
interest due for each period to additional principal on the FMS Note accruing at six percent (6.0%) annual interest. On June 30, 2019,
the FMS Note was amended to change the beginning repayment period from June 30, 2019 to September 30, 2019 for 3 quarterly installments
thereafter. The payments due on September 30, 2019, December 31, 2019, and March 31, 2020 were not paid and the noteholder has not notified
the Company of any event of default. As of December 31, 2020 and 2019, the balance on this note is $533,037. The
Company issued a three (3) year convertible promissory note (the “EMRG Note”) for two hundred thousand dollars ($200,000).
The EMRG Note has an interest rate of eight percent (8%) per annum for a period of one (1) year and fully amortizes during the next two
(2) years. The note is secured with a pledge of forty percent (40%) of the membership interests acquired. The note can be converted at
any time, at the option of the holder, into shares of the Company’s stock at a conversion price of $3 per share. On December 29,
2017, the EMRG Note was amended to change the beginning repayment period from December 31, 2017 to March 31, 2018 for $50,000 and 7 equal
quarterly installments of $25,000 each thereafter and the interest rate was increased from 6% to 8% annually. On March 31, 2018, the
EMRG Note was amended to change the beginning repayment period from March 31, 2018 to October 1, 2018 for $100,000 and 4 equal quarterly
installments of $25,000 each thereafter. On September 30, 2018, the EMRG Note was amended to change the beginning repayment period from
March 31, 2018 to January 1, 2019 for $125,000 and 3 equal quarterly installments of $25,000 each thereafter. Effective January 1, 2019,
the EMRG Note was amended to change the beginning repayment period from January 1, 2019 to June 30, 2019 for $125,000 and 2 equal quarterly
installments of $37,500 each thereafter. On June 30, 2019, the EMRG Note was amended to change the principal payment of $200,000 and
accrued interest to October 31, 2019. The payments due on October 31, 2019 were not paid and the noteholder has not notified the Company
of any event of default. As of December 31, 2020 and 2019, the balance on this note is $200,000. The
Company issued a three (3) year unsecured convertible promissory note (the “ETI Note”) for one hundred fifty thousand
dollars ($150,000). The ETI Note has an interest rate of six percent (6%) per annum for a period of two (2) years and fully
amortizes during the third (3rd) year. The note can be converted at any time, at the option of the holder, into shares of the
Company’s stock at a conversion price of $3 per share. Effective March 31, 2019, the ETI Note was amended to change the
beginning repayment period from March 31, 2019 to September 30, 2019 for $37,500 and 3 equal quarterly installments of $37,500 each
thereafter. On March 31, 2019, the Board of Directors approved an amendment to the ETI Note changing the conversion provision from
$3.00 per share to $1.00 per share. On June 30, 2019, the ETI Note was amended to change the beginning repayment period to September
30, 2019 for $75,000 and 2 quarterly installments of $37,500 thereafter. The payment due on September 30, 2019, December 31, 2019,
and March 31, 2020 were not paid and the noteholder has not notified the Company of any event of default. As of December 31, 2020
and 2019, the balance of this note is $150,000. The
Company issued a three (3) year unsecured convertible promissory note (the “DMSI Note”) for two hundred fifty thousand dollars
($250,000). The DMSI Note has an interest rate of six percent (6%) per annum for a period of one (1) year and fully amortizes during
the next two (2) years. The note can be converted at any time, at the option of the holder, into shares of the Company’s stock
at a conversion price of $1.00 per share. On December 20, 2017, the Agreement was amended to remove the purchase price adjustment for
EBITDA. On December 20, 2017, the Note was amended to change the interest only period from one year to two years, changing the beginning
of principal payments from December 31, 2017 to December 31, 2018 and to increase the annual interest rate from 6% to 8% commencing January
1, 2018. On December 22, 2017, the Board of Directors approved an amendment to the Note changing the conversion provision from $3.00
per share to $1.00 per share. On December 29, 2017, the Board of Directors approved the request by the holder of the DMSI Note to convert
$50,000 principal of the DMSI Note into 50,000 shares of the Company’s common stock. On December 31, 2018, the DMSI Note was amended
to change the beginning repayment period from December 31, 2018 to June 30, 2019 for $50,000 and 3 quarterly installments of $50,000
thereafter. On April 30, 2019, $95,550 of accounts payable was added the DMSI Note. On June 30, 2019, the DMSI Note was amended to change
the beginning repayment period from June 30, 2019 to September 30, 2019 for 3 quarterly installments. The payments due on September 30,
2019, December 31, 2019 and March 31, 2020 were not paid and the noteholder has notified the Company of an event of default. In October
2020, $129,663 of purchase price adjustment was converted to the DMSI Note. As of December 31, 2020 and 2019, the balance of this note
is $452,213 and $295,550, respectively. On
January 18, 2018, the Company entered into a Revenue Based Factoring Agreement with a third party. Under the agreement, the Company sold
$74,919 (the “Purchase Price”) in future accounts and contract rights for $56,500. The advance was received by the Company
on January 31, 2018. The difference between the amount sold and the purchase price of $18,419 was recorded as a debt discount. In exchange
for the purchased amount, the Company authorized the third party to ACH debit $305 daily from the Company’s bank account until
the purchased amount is fully received. On
September 26, 2018, the Company entered into a Revenue Based Factoring Agreement with a third party. Under the agreement, the Company
has sold $125,875 (the “Purchase Price”) in future accounts and contract rights for $95,000. The advance was received by
the Company on September 28, 2018. A portion of the proceeds was used to satisfy the balance due on the January 18, 2018 Factoring Agreement.
The difference between the amount sold and the purchase price of $30,875 has been recorded as a debt discount. In exchange for the purchased
amount, the Company authorized the third party to ACH debit $473 daily from the Company’s bank account until the purchased amount
is fully received. As of March 15, 2019, the balance due was fully repaid using the proceeds received from the March 15, 2019 Factoring
Agreement described below. The Company fully amortized $15,438 of debt discount during the year ended December 31, 2019. On
March 15, 2019, the Company entered into a Revenue Based Factoring Agreement with a third party. Under the agreement, the Company has
sold $124,450 (the “Purchase Price”) in future accounts and contract rights for $95,000. The advance was received by the
Company on March 15, 2019. A portion of the proceeds was used to satisfy the balance due on the September 26, 2018 Factoring Agreement
described above. The difference between the amount sold and the purchase price of $29,450 has been recorded as a debt discount. In exchange
for the purchased amount, the Company authorized the third party to ACH debit $506 daily from the Company’s bank account until
the purchased amount is fully received. As of November 1, 2019, the balance due was fully repaid using the proceeds received from October
31, 2019 Factoring Agreement described below. The Company fully amortized $29,450 of debt discount during the year ended December 31,
2019. On
October 31, 2019, the Company entered into a Revenue Based Factoring Agreement with a third party. Under the agreement, the Company has
sold $124,450 (the “Purchase Price”) in future accounts and contract rights for $95,000. The advance was received by the
Company on November 1, 2019. A portion of the proceeds was used to satisfy the balance due on the March 15, 2019 Factoring Agreement
described above. The difference between the amount sold and the purchase price of $29,450 has been recorded as a debt discount. In exchange
for the purchased amount, the Company authorized the third party to ACH debit $506 daily from the Company’s bank account until
the purchased amount is fully received. As of December 31, 2019, the balance due was $79,701, net of debt discount of $24,509. The Company
amortized $5,122 of debt discount during the year ended December 31, 2019. As of April 28 2020, the balance due was fully repaid using
the proceeds received from the April 27, 2020 Factoring Agreement described below. The Company fully amortized the remaining debt discount
upon repayment. On
April 27, 2020, the Company entered into a Revenue Based Factoring Agreement with a third party. Under the agreement, the Company has
sold $100,632 (the “Purchase Price”) in future accounts and contract rights for $76,818. The advance was received by the
Company on April 28, 2020. A portion of the proceeds was used to satisfy the balance due on the October 31, 2019 Factoring Agreement
described above. The difference between the amount sold and the purchase price of $23,814 has been recorded as a debt discount. In exchange
for the purchased amount, the Company authorized the third party to ACH debit $421 daily from the Company’s bank account until
the purchased amount is fully received. As of November 18, 2020, the balance due was fully repaid using the proceeds received from the
November 18, 2020 Factoring Agreement described below. The Company fully amortized $23,814 of debt discount upon repayment. On
May 8, 2020, the Company received $46,700 from the Paycheck Protection Program (the “Loan”) established under the Coronavirus
Aid, Relief, and Economic Security Act (the “CARES Act”) of 2020. The proceeds of this loan may be fully forgiven in the
event that at least 60% is used for payroll and the balance for utilities within the first 24 weeks of receipt of the proceeds. The Company
intends to use the entire proceeds on payroll and anticipates that the Loan will be forgiven. The term of the Loan, less any forgiven
portion, is for 2 years at an annual rate of interest of 1.0%. On May 28, 2021, the Company was notified that it had been approved for
forgiveness of $43,254 by the SBA from its Payroll Protection Plan Loan. The remaining $3,446 has been converted to an amortizing term
loan with a first payment due on July 13, 2021 (see Note 8). On
June 23, 2020, the Company received a loan of $150,000 from the Small Business Administration from a program established under the Cares
Act. The proceeds may be used as working capital for Company expenses. Installment payments, including principal and interest, of $731.00
monthly, will begin 12 months from the date of the promissory note. The balance of principal and interest will be payable 30 years from
the date of the promissory note at an annual interest rate of 3.75%. The collateral for the loan is the tangible and intangible assets
of the Company. On
November 18, 2020, the Company entered into a Revenue Based Factoring Agreement with a third party. Under the agreement, the Company
has sold $98,250 (the “Purchase Price”) in future accounts and contract rights for $75,000. The advance was received by the
Company on November 20, 2020. A portion of the proceeds was used to satisfy the balance due on the April 27, 2020 Factoring Agreement
described above. The difference between the amount sold and the purchase price of $23,250 has been recorded as a debt discount. In exchange
for the purchased amount, the Company authorized the third party to ACH debit $400 daily from the Company’s bank account until
the purchased amount is fully received. The Company amortized $2,212 of debt discount during the year ended December 31, 2020. As of
December 31, 2020, the balance due was $66,412, net of debt discount of $21,038. As of July 1, 2021, the balance due was fully repaid
using the proceeds received from the June 28, 2021 Factoring Agreement described in Note 8. The
minimum annual principal payments of notes payable and factor advance at December 31, 2020 were:
2021 $ 1,308,250
2022 $ 87,450
2023 $ 46,700
Thereafter $ 150,000
Total minimum principal payments $ 1,592,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8:54:26Z</dcterms:created>
  <dcterms:modified xmlns:dcterms="http://purl.org/dc/terms/" xmlns:xsi="http://www.w3.org/2001/XMLSchema-instance" xsi:type="dcterms:W3CDTF">2021-09-07T18:54:26Z</dcterms:modified>
</cp:coreProperties>
</file>